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ash, Cash Equivalents and Mark" sheetId="12" state="visible" r:id="rId12"/>
    <sheet xmlns:r="http://schemas.openxmlformats.org/officeDocument/2006/relationships" name="Receivables"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Other Liabilities" sheetId="16" state="visible" r:id="rId16"/>
    <sheet xmlns:r="http://schemas.openxmlformats.org/officeDocument/2006/relationships" name="Revolving Credit Facilities and"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Equity Awards" sheetId="21" state="visible" r:id="rId21"/>
    <sheet xmlns:r="http://schemas.openxmlformats.org/officeDocument/2006/relationships" name="Income Taxes" sheetId="22" state="visible" r:id="rId22"/>
    <sheet xmlns:r="http://schemas.openxmlformats.org/officeDocument/2006/relationships" name="Earnings per Share, Basic and D"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Nature of Business and Basis _2"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Cash, Cash Equivalents and Ma_2" sheetId="29" state="visible" r:id="rId29"/>
    <sheet xmlns:r="http://schemas.openxmlformats.org/officeDocument/2006/relationships" name="Receivables (Tables)" sheetId="30" state="visible" r:id="rId30"/>
    <sheet xmlns:r="http://schemas.openxmlformats.org/officeDocument/2006/relationships" name="Fixed Assets (Tables)" sheetId="31" state="visible" r:id="rId31"/>
    <sheet xmlns:r="http://schemas.openxmlformats.org/officeDocument/2006/relationships" name="Goodwill and Intangible Assets " sheetId="32" state="visible" r:id="rId32"/>
    <sheet xmlns:r="http://schemas.openxmlformats.org/officeDocument/2006/relationships" name="Other Liabilities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Equity Awards (Tables)" sheetId="37" state="visible" r:id="rId37"/>
    <sheet xmlns:r="http://schemas.openxmlformats.org/officeDocument/2006/relationships" name="Income Taxes (Tables)" sheetId="38" state="visible" r:id="rId38"/>
    <sheet xmlns:r="http://schemas.openxmlformats.org/officeDocument/2006/relationships" name="Earnings per Share, Basic and_2" sheetId="39" state="visible" r:id="rId39"/>
    <sheet xmlns:r="http://schemas.openxmlformats.org/officeDocument/2006/relationships" name="Segment Reporting (Tables)" sheetId="40" state="visible" r:id="rId40"/>
    <sheet xmlns:r="http://schemas.openxmlformats.org/officeDocument/2006/relationships" name="Nature of Business and Basis _3"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venue - Disaggregation of Net" sheetId="44" state="visible" r:id="rId44"/>
    <sheet xmlns:r="http://schemas.openxmlformats.org/officeDocument/2006/relationships" name="Cash, Cash Equivalents and Ma_3" sheetId="45" state="visible" r:id="rId45"/>
    <sheet xmlns:r="http://schemas.openxmlformats.org/officeDocument/2006/relationships" name="Cash, Cash Equivalents and Ma_4" sheetId="46" state="visible" r:id="rId46"/>
    <sheet xmlns:r="http://schemas.openxmlformats.org/officeDocument/2006/relationships" name="Cash, Cash Equivalents and Ma_5" sheetId="47" state="visible" r:id="rId47"/>
    <sheet xmlns:r="http://schemas.openxmlformats.org/officeDocument/2006/relationships" name="Receivables - Summary of Receiv" sheetId="48" state="visible" r:id="rId48"/>
    <sheet xmlns:r="http://schemas.openxmlformats.org/officeDocument/2006/relationships" name="Fixed Assets - Summary of Fixed" sheetId="49" state="visible" r:id="rId49"/>
    <sheet xmlns:r="http://schemas.openxmlformats.org/officeDocument/2006/relationships" name="Fixed Assets - Summary of Depre" sheetId="50" state="visible" r:id="rId50"/>
    <sheet xmlns:r="http://schemas.openxmlformats.org/officeDocument/2006/relationships" name="Fixed Assets - Additional Infor"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Other Liabilities - Summary of " sheetId="55" state="visible" r:id="rId55"/>
    <sheet xmlns:r="http://schemas.openxmlformats.org/officeDocument/2006/relationships" name="Revolving Credit Facility and D"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Fair Value Measurements - Asset"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Equity Awards - Summary of Tota" sheetId="65" state="visible" r:id="rId65"/>
    <sheet xmlns:r="http://schemas.openxmlformats.org/officeDocument/2006/relationships" name="Equity Awards - Additional Info" sheetId="66" state="visible" r:id="rId66"/>
    <sheet xmlns:r="http://schemas.openxmlformats.org/officeDocument/2006/relationships" name="Equity Awards - Summary of Acti" sheetId="67" state="visible" r:id="rId67"/>
    <sheet xmlns:r="http://schemas.openxmlformats.org/officeDocument/2006/relationships" name="Equity Awards - Summary of Addi" sheetId="68" state="visible" r:id="rId68"/>
    <sheet xmlns:r="http://schemas.openxmlformats.org/officeDocument/2006/relationships" name="Income Taxes - Components of Ea"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Additional Infor" sheetId="72" state="visible" r:id="rId72"/>
    <sheet xmlns:r="http://schemas.openxmlformats.org/officeDocument/2006/relationships" name="Income Taxes - Components of De" sheetId="73" state="visible" r:id="rId73"/>
    <sheet xmlns:r="http://schemas.openxmlformats.org/officeDocument/2006/relationships" name="Earnings per Share, Basic and_3" sheetId="74" state="visible" r:id="rId74"/>
    <sheet xmlns:r="http://schemas.openxmlformats.org/officeDocument/2006/relationships" name="Earnings per Share, Basic and_4" sheetId="75" state="visible" r:id="rId75"/>
    <sheet xmlns:r="http://schemas.openxmlformats.org/officeDocument/2006/relationships" name="Related Party Transactions - Ad"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egment Reporting - Summary o_2" sheetId="79" state="visible" r:id="rId79"/>
    <sheet xmlns:r="http://schemas.openxmlformats.org/officeDocument/2006/relationships" name="Segment Reporting - Summary o_3" sheetId="80" state="visible" r:id="rId80"/>
  </sheets>
  <definedNames/>
  <calcPr calcId="124519" fullCalcOnLoad="1"/>
</workbook>
</file>

<file path=xl/sharedStrings.xml><?xml version="1.0" encoding="utf-8"?>
<sst xmlns="http://schemas.openxmlformats.org/spreadsheetml/2006/main" uniqueCount="637">
  <si>
    <t>Document and Entity Information - USD ($)</t>
  </si>
  <si>
    <t>12 Months Ended</t>
  </si>
  <si>
    <t>Feb. 02, 2019</t>
  </si>
  <si>
    <t>Mar. 11, 2019</t>
  </si>
  <si>
    <t>Aug. 03,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ZUMZ</t>
  </si>
  <si>
    <t>Entity Registrant Name</t>
  </si>
  <si>
    <t>Zumiez Inc</t>
  </si>
  <si>
    <t>Entity Central Index Key</t>
  </si>
  <si>
    <t>0001318008</t>
  </si>
  <si>
    <t>Current Fiscal Year End Date</t>
  </si>
  <si>
    <t>--02-02</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Entity Common Stock, Shares Outstanding</t>
  </si>
  <si>
    <t>Entity Public Float</t>
  </si>
  <si>
    <t>Consolidated Balance Sheets - USD ($) $ in Thousands</t>
  </si>
  <si>
    <t>Feb. 03, 2018</t>
  </si>
  <si>
    <t>Current assets</t>
  </si>
  <si>
    <t>Cash and cash equivalents</t>
  </si>
  <si>
    <t>Marketable securities</t>
  </si>
  <si>
    <t>Receivables</t>
  </si>
  <si>
    <t>Inventories</t>
  </si>
  <si>
    <t>Prepaid expenses and other current assets</t>
  </si>
  <si>
    <t>Total current assets</t>
  </si>
  <si>
    <t>Fixed assets, net</t>
  </si>
  <si>
    <t>Goodwill</t>
  </si>
  <si>
    <t>Intangible assets, net</t>
  </si>
  <si>
    <t>Deferred tax assets, net</t>
  </si>
  <si>
    <t>Other long-term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Other long-term liabilities</t>
  </si>
  <si>
    <t>Total long-term liabilities</t>
  </si>
  <si>
    <t>Total liabilities</t>
  </si>
  <si>
    <t>Commitments and contingencies (Note 10)</t>
  </si>
  <si>
    <t xml:space="preserve"> </t>
  </si>
  <si>
    <t>Shareholders’ equity</t>
  </si>
  <si>
    <t>Preferred stock, no par value, 20,000 shares authorized; none issued and outstanding</t>
  </si>
  <si>
    <t>Common stock, no par value, 50,000 shares authorized; 25,521 shares issued and outstanding at February 2, 2019 and 25,249 shares issued and outstanding at February 3, 2018</t>
  </si>
  <si>
    <t>Accumulated other comprehensive (loss) income</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Jan. 28, 2017</t>
  </si>
  <si>
    <t>Income Statement [Abstract]</t>
  </si>
  <si>
    <t>Net sales</t>
  </si>
  <si>
    <t>Cost of goods sold</t>
  </si>
  <si>
    <t>Gross profit</t>
  </si>
  <si>
    <t>Selling, general and administrative expenses</t>
  </si>
  <si>
    <t>Operating profit</t>
  </si>
  <si>
    <t>Interest income, net</t>
  </si>
  <si>
    <t>Other (expense) income, net</t>
  </si>
  <si>
    <t>Earnings before income taxes</t>
  </si>
  <si>
    <t>Provision for income taxes</t>
  </si>
  <si>
    <t>Net income</t>
  </si>
  <si>
    <t>Basic earnings per share</t>
  </si>
  <si>
    <t>Diluted earnings per share</t>
  </si>
  <si>
    <t>Weighted average shares used in computation of earnings per share:</t>
  </si>
  <si>
    <t>Basic</t>
  </si>
  <si>
    <t>Diluted</t>
  </si>
  <si>
    <t>Consolidated Statements of Comprehensive Income - USD ($) $ in Thousands</t>
  </si>
  <si>
    <t>Statement Of Income And Comprehensive Income [Abstract]</t>
  </si>
  <si>
    <t>Other comprehensive (loss) income, net of tax and reclassification adjustments:</t>
  </si>
  <si>
    <t>Foreign currency translation</t>
  </si>
  <si>
    <t>Net change in unrealized gain (loss) on available-for-sale debt securities</t>
  </si>
  <si>
    <t>Other comprehensive (loss) income, net</t>
  </si>
  <si>
    <t>Comprehensive income</t>
  </si>
  <si>
    <t>Consolidated Statements of Changes in Shareholders' Equity - USD ($) shares in Thousands, $ in Thousands</t>
  </si>
  <si>
    <t>Total</t>
  </si>
  <si>
    <t>Common Stock [Member]</t>
  </si>
  <si>
    <t>Accumulated Other Comprehensive Income (Loss) [Member]</t>
  </si>
  <si>
    <t>Retained Earnings [Member]</t>
  </si>
  <si>
    <t>Beginning Balance at Jan. 30, 2016</t>
  </si>
  <si>
    <t>Beginning Balance, shares at Jan. 30, 2016</t>
  </si>
  <si>
    <t>Other comprehensive income (loss), net</t>
  </si>
  <si>
    <t>Issuance and exercise of stock-based awards, including net tax benefit (loss)</t>
  </si>
  <si>
    <t>Issuance and exercise of stock-based awards, including net tax benefit (loss), shares</t>
  </si>
  <si>
    <t>Stock-based compensation expense</t>
  </si>
  <si>
    <t>Repurchase of common stock</t>
  </si>
  <si>
    <t>Repurchase of common stock, shares</t>
  </si>
  <si>
    <t>Ending Balance at Jan. 28, 2017</t>
  </si>
  <si>
    <t>Ending Balance, shares at Jan. 28, 2017</t>
  </si>
  <si>
    <t>Ending Balance at Feb. 03, 2018</t>
  </si>
  <si>
    <t>Ending Balance, shares at Feb. 03, 2018</t>
  </si>
  <si>
    <t>Cumulative effect of accounting change (Note 2)</t>
  </si>
  <si>
    <t>Ending Balance at Feb. 02, 2019</t>
  </si>
  <si>
    <t>Ending Balance, shares at Feb. 02, 2019</t>
  </si>
  <si>
    <t>Consolidated Statements of Changes in Shareholders' Equity (Parenthetical) $ in Thousands</t>
  </si>
  <si>
    <t>Jan. 28, 2017USD ($)</t>
  </si>
  <si>
    <t>Consolidated Statements of Cash Flows - USD ($) $ in Thousands</t>
  </si>
  <si>
    <t>Cash flows from operating activities:</t>
  </si>
  <si>
    <t>Adjustments to reconcile net income to net cash provided by operating activities:</t>
  </si>
  <si>
    <t>Depreciation, amortization and accretion</t>
  </si>
  <si>
    <t>Deferred taxes</t>
  </si>
  <si>
    <t>Other</t>
  </si>
  <si>
    <t>Changes in operating assets and liabilities:</t>
  </si>
  <si>
    <t>Net cash provided by operating activities</t>
  </si>
  <si>
    <t>Cash flows from investing activities:</t>
  </si>
  <si>
    <t>Additions to fixed assets</t>
  </si>
  <si>
    <t>Acquisitions, net of cash acquired</t>
  </si>
  <si>
    <t>Purchases of marketable securities and other investments</t>
  </si>
  <si>
    <t>Sales and maturities of marketable securities and other investments</t>
  </si>
  <si>
    <t>Net cash used in investing activities</t>
  </si>
  <si>
    <t>Cash flows from financing activities:</t>
  </si>
  <si>
    <t>Proceeds from revolving credit facilities</t>
  </si>
  <si>
    <t>Payments on revolving credit facilities</t>
  </si>
  <si>
    <t>Proceeds from issuance and exercise of stock-based awards</t>
  </si>
  <si>
    <t>Payments for tax withholdings on equity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n cash flow information:</t>
  </si>
  <si>
    <t>Cash paid during the period for income taxes</t>
  </si>
  <si>
    <t>Accrual for purchases of fixed assets</t>
  </si>
  <si>
    <t>Nature of Business and Basis of Presentation</t>
  </si>
  <si>
    <t>Accounting Policies [Abstract]</t>
  </si>
  <si>
    <t>1. Nature of Business and Basis of Presentation Nature of Business —Zumiez Inc., including its wholly-owned subsidiaries, (“Zumiez”, the “Company,” “we,” “us,” “its” and “our”) is a leading specialty retailer of apparel, footwear, accessories and hardgoods for young men and women who want to express their individuality through the fashion, music, art and culture of action sports, streetwear and other unique lifestyles. At February 2, 2019, we operated 707 stores; 608 in the United States (“U.S.”), 50 in Canada, 41 in Europe and 8 in Australia. We operate under the names Zumiez, Blue Tomato and Fast Times. Additionally, we operate ecommerce websites at zumiez.com , zumiez.ca, blue-tomato.com and fasttimes.com.au.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fiscal years ended February 2, 2019 and January 28, 2017 were 52-week periods. The fiscal year ended February 3, 2018 was a 53-week period. Basis of Presentation— The accompanying consolidated financial statements have been prepared in accordance with generally accepted accounting principles in the United States of America (“U.S. GAAP”). The consolidated financial statements include the accounts of Zumiez Inc. and its wholly-owned subsidiaries. All significant intercompany transactions and balances are eliminated in consolidation.</t>
  </si>
  <si>
    <t>Summary of Significant Accounting Policies</t>
  </si>
  <si>
    <t xml:space="preserve">2. Summary of Significant Accounting Policies Use of Estimates —The preparation of financial statements in conformity with U.S. GAAP requires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Fair Value of Financial Instruments —We disclose the estimated fair value of our financial instruments. Financial instruments are generally defined as cash, evidence of ownership interest in an entity or a contractual obligation that both conveys to one entity a right to receive cash or other financial instruments from another entity and imposes on the other entity the obligation to deliver cash or other financial instruments to the first entity. Our financial instruments, other than those presented in Note 11, “Fair Value Measurements,” include cash and cash equivalents, receivables, payables and other liabilities. The carrying amounts of cash and cash equivalents, receivables, payables and other liabilities approximate fair value because of the short-term nature of these instruments. Our policy is to present transfers into and transfers out of hierarchy levels as of the actual date of the event or change in circumstances that caused the transfer. Cash and Cash Equivalents —We consider all highly liquid investments with original maturity of three months or less when purchased to be cash equivalents. Concentration of Risk —We maintain our cash and cash equivalents in accounts with major financial institutions in the form of demand deposits, money market accounts, and corporate debt securities. Deposits in these financial institutions may exceed the amount of federal deposit insurance provided on such deposits. Marketable Securities —Our marketable securities primarily consist of U.S treasury and government agency securities, corporate debt securities, state and local municipal securities and variable-rate demand notes. Variable-rate demand notes are considered highly liquid. Although the variable-rate demand notes have long-term nominal maturity dates, the interest rates generally reset weekly. Despite the long-term nature of the underlying securities of the variable-rate demand notes, we have the ability to quickly liquidate these securities, which have an embedded put option that allows the bondholder to sell the security at par plus accrued interest. 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poor operating results of underlying investments or other factors could result in losses that may not be reflected in an investment’s current carrying value, possibly requiring an impairment charge in the future. Inventories —Merchandise inventories are valued at the lower of cost or net realizable value. The cost of merchandise inventories are based upon an average cost methodology. Merchandise inventories may include items that have been written down to our best estimate of their net realizable value. Our decisions to write-down our merchandise inventories are based on their current rate of sale, the age of the inventory, the profitability of the inventory and other factors. The inventory related to this reserve is not marked up in subsequent periods. The inventory reserve includes inventory whose net realizable value is below cost and an estimate for inventory shrinkage. Shrinkage refers to a reduction in inventory due to shoplifting, employee theft and other matters. We estimate an inventory shrinkage reserve for anticipated losses at February 2, 2019 and February 3, 2018 in the amounts of $4.6 million and $5.1 million. Fixed Assets— Fixed assets primarily consist of leasehold improvements, fixtures, land, buildings, computer equipment, software and store equipment. Fixed assets are stated at cost less accumulated depreciation utilizing the straight-line method over the assets’ estimated useful lives. The useful lives of our major classes of fixed assets are as follows:
Leasehold improvements
Lesser of 10 years or the term of the lease
Fixtures
3 to 7 years
Buildings, land and building and land improvements
15 to 39 years
Computer equipment, software, store equipment &amp; other
3 to 5 years The cost and related accumulated depreciation of assets sold or otherwise disposed of is removed from fixed assets and the related gain or loss is recorded in selling, general and administrative expenses on the consolidated statements of income. 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at February 2, 2019 and February 3, 2018 is $3.0 million and $2.8 million and is recorded in other liabilities and other long-term liabilities on the consolidated balance sheets and will be subsequently adjusted for changes in fair value. The associated estimated asset retirement costs are capitalized as part of the carrying amount of the long-lived asset and depreciated over its useful life. Valuation of Long-Lived Assets— We review the carrying value of long-lived assets or asset groups (defined as a store, corporate facility or distribution center) for impairment when events or changes in circumstances indicate that the carrying values may not be recoverable. Recoverability of assets to be held and used is determined by a comparison of the carrying amount of an asset or asset group to future undiscounted net cash flows expected to be generated by the asset. If such assets are considered impaired, the impairment recognized is measured by comparing the fair value of the assets or asset group to the carrying values. The estimation of future cash flows from operating activities requires significant judgments of factors that include forecasting future sales, gross profit and operating expenses. In addition to historical results, current trends and initiatives, long-term macro-economic and industry factors are qualitatively considered. Additionally, management seeks input from store operations related to local economic conditions. Impairment charges are included in selling, general and administrative expenses on the consolidated statements of income. Goodwill— 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the first day of the fourth quarter. Events that may trigger an early impairment review include significant changes in the current business climate, future expectations of economic conditions, declines in our operating results of our reporting units, or an expectation that the carrying amount may not be recoverable. We have an option to test goodwill for impairment by first performing a qualitative assessment to determine whether it is more likely than not that the fair value of the reporting unit is less than the carrying amount. If we choose not to perform the qualitative test or we determine that it is more likely than not that the fair value of the reporting unit is less than the carrying amount, we perform a quantitative two-step impairment test. The first step compares the carrying value of the reporting unit to its estimated fair value, which is based on the perspective of a market-participant. If the fair value of the reporting unit is lower than the carrying value, then a second step is performed to quantify the amount of the impairment. The second step includes estimating the fair value of the reporting unit by taking the net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We generally determine the fair value of each of our reporting units based on a combination of the income approach and the market valuation approaches. Key assumptions in the income approach include estimating future cash flows, long-term growth rates and weighted average cost of capital. Our ability to realize the future cash flows used in our fair value calculations is affected by factors such as changes in economic conditions, operating performance and our business strategies. Key assumptions in the market approaches include identifying companies and transactions with comparable business factors, such as earnings growth, profitability, business and financial risk. Intangible Assets— Our intangible assets consist of trade names and trademarks with indefinite lives and certain definite-lived intangible assets. We test our indefinite-lived intangible assets for impairment on an annual basis, or more frequently if indicators of impairment are present. We test our indefinite-lived assets by estimating the fair value of the asset and comparing that to the carrying value, an impairment loss is recorded for the amount that carrying value exceeds the estimated fair value. The fair value of the trade names and trademarks is determined using the relief from royalty method. This method assumes that the trade name and trademarks have value to the extent that their owner is relieved of the obligation to pay royalties for the benefits received from them. The assumptions used in this method requires management judgment and estimates in forecasting future revenue growth, discount rates, and royalty rates. Definite-lived intangible assets, which consist of developed technology, customer relationships and non-compete agreement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 Deferred Rent, Rent Expense and Tenant Allowances— We lease our stores and certain corporate and other operating facilities under operating leases. 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Most of the lease agreements have defined escalating rent provisions, which are straight-lined over the term of the related lease. We recognize rent expense over the term of the lease, plus the construction period prior to occupancy of the retail location. For certain locations, we receive tenant allowances and report these amounts as a liability, which is amortized as a reduction to rent expense over the term of the lease. Claims and Contingencies— We are subject to various claims and contingencies related to lawsuits, insurance, regulatory and other matters arising out of the normal course of business. We accrue a liability if the likelihood of an adverse outcome is probable and the amount is estimable. If the likelihood of an adverse outcome is only reasonably possible (as opposed to probable), or if an estimate is not determinable, we provide disclosure of a material claim or contingency. 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at February 2, 2019 and February 3, 2018 was $3.3 million and $2.6 million, respectively. We record the sale of gift cards as a current liability and recognize revenue when a customer redeems a gift card. The current liability for gift cards at February 2, 2019 and February 3, 2018 was $4.3 and $6.4 million, respectively. Additionally, the portion of gift cards that will not be redeemed (“gift card breakage”) is recognized in proportion of the patterns used by the customer based on our historical redemption patterns. For the fiscal years ended February 2, 2019, February 3, 2018 and January 28, 2017, we recorded net sales related to gift card breakage income of $1.5 million, $1.1 million and $1.1 million, respectively. 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Revenue is recognized upon redemption of points for rewards. Points earned for the performance of activities are recorded as a current liability based on the estimated cost of the points and as marketing expense when redeemed. The deferred revenue related to our customer loyalty program at February 2, 2019 and February 3, 2018 was $2.1 million and $1.6 million, respectively. Cost of Goods Sold— Cost of goods sold consists of branded merchandise costs and our private label merchandise costs including design, sourcing, importing and inbound freight costs. Our cost of goods sold also includes shrinkage, buying, occupancy, ecommerce fulfillment, distribution and warehousing costs (including associated depreciation) and freight costs for store merchandise transfers. Cash consideration received from vendors is reported as a reduction of cost of goods sold if the inventory has sold, a reduction of the carrying value of the inventory if the inventory is still on hand, or a reduction of selling, general and administrative expense if the amounts are reimbursements of specific, incremental and identifiable costs of selling the vendors’ products. Shipping Revenue and Costs— We include shipping revenue related to ecommerce sales in net sales and the related freight cost is charged to cost of goods sold. Selling, General and Administrative Expense— Selling, general and administrative expenses consist primarily of store personnel wages and benefits, administrative staff and infrastructure expenses, freight costs for merchandise shipments from the distribution centers to the stores, store supplies, depreciation on fixed assets at the home office and stores, facility expenses, training expenses, advertising and marketing costs. Credit card fees, insurance, public company expenses, legal expenses, amortization of intangibles assets and other miscellaneous operating costs are also included in selling, general and administrative expenses. Advertising— We expense advertising costs as incurred, except for catalog costs, which are expensed once the catalog is mailed. Advertising expenses are net of sponsorships and vendor reimbursements. Advertising expense was $12.2 million, $10.8 million and $10.0 million for the fiscal years ended February 2, 2019, February 3, 2018 and January 28, 2017, respectively. Stock-Based Compensation— We account for stock-based compensation by recording the estimated fair value of stock-based awards granted as compensation expense over the vesting period, net of estimated forfeitures. Stock-based compensation expense is attributed using the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Common Stock Share Repurchases— We may repurchase shares of our common stock under authorizations made from time to time by our Board of Directors. Under applicable Washington State law, shares repurchased are retired and not presented separately as treasury stock on the consolidated financial statements. Instead, the value of repurchased shares is deducted from retained earnings. Income Taxes— We use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we expect to be in effect when the differences are expected to reverse. We routinely evaluate the likelihood of realizing the benefit of our deferred tax assets and may record a valuation allowance if, based on all available evidence, it is determined that it is more likely than not that all or some portion of the deferred tax benefit will not be realized. The valuation allowance on our deferred tax assets was $5.2 million at February 2, 2019 and $3.6 million at February 3, 2018. We regularly evaluate the likelihood of realizing the benefit of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are recorded in other long-term liabilities on the consolidated balance sheets. 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 Earnings per Share— Basic earnings per share is based on the weighted average number of common shares outstanding during the period. Diluted earnings per share is based on the weighted average number of common shares and common share equivalents outstanding during the period. The dilutive effect of stock options and restricted stock is applicable only in periods of net income. Common share equivalents included in the computation represent shares issuable upon assumed exercise of outstanding stock options, employee stock purchase plan funds held to acquire stock and non-vested restricted stock. Potentially anti-dilutive securities not included in the calculation of diluted earnings per share are options to purchase common stock where the option exercise price is greater than the average market price of our common stock during the period reported. Foreign Currency Translation— Assets and liabilities denominated in foreign currencies are translated into U.S. dollars, the reporting currency, at the exchange rate prevailing at the balance sheet date. Revenue and expenses denominated in foreign currencies are translated into U.S. dollars at the monthly average exchange rate for the period and the translation adjustments are reported as an element of accumulated other comprehensive (loss) income on the consolidated balance sheets. Segment Reporting— 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 Recent Accounting Standards— In August 2018, the Financial Accounting Standards Board (“FASB”) issued a new standard over customer’s accounting for implementation costs incurred in a cloud computing arrangement that is a service contract. The standard requires implementation costs incurred in a hosting arrangement that is a service contract be accounted for in accordance with ASC 350-40. The new standard is effective for annual periods beginning after December 15, 2019, with early adoption permitted. We are currently evaluating the impact of this standard on our consolidated financial statements. In January 2017, the FASB issued a new standard simplifying the test for goodwill impairment. The standard eliminates Step 2 from the goodwill impairment test. The standard requires entities perform the goodwill impairment test by comparing the fair value of a reporting unit to its carrying amount and recognize the impairment charge for the amount by which the carrying amount exceeds the reporting unit’s fair value, not to exceed the total goodwill allocated to that reporting unit. The new standard is effective for annual or interim goodwill impairment tests in fiscal years beginning after December 15, 2019, with early adoption permitted. We do not expect this standard to have any impact on our consolidated financial statements. In February 2016, the FASB issued a comprehensive standard related to lease accounting to increase transparency and comparability among organizations. The standard requires the recognition of right-of-use assets and lease liabilities on the balance sheet and disclosure of key information about leasing arrangements. In July 2018, the FASB issued an update that allows companies an additional optional transition method to recognize a cumulative effect adjustment to the opening balance of retained earnings recorded at the beginning of the period of adoption. The new standard is effective for the fiscal year beginning after December 15, 2018. We will adopt this standard for the fiscal year beginning February 3, 2019, using the optional transition method. We expect to elect the package of practical expedients available upon adoption that allows us (1) to not reassess whether expired or existing contracts contain leases, (2) to not reassess lease classification for existing leases, and (3) to not reassess initial direct costs for existing leases. We are finalizing the adoption of this standard, which includes the implementation of a lease accounting system, as well as updating business processes and internal controls over financial reporting. All of our 707 retail store locations at the time of adoption are subject to operating lease arrangements. We expect the impact to our consolidated balance sheet will be material, with right-of-use assets and operating lease liabilities of greater than $300.0 million. We do not expect this standard to have a material impact on our consolidated statement of income or cash flow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for equity securities and therefore, no changes in fair value will be reported in other comprehensive (loss) income for equity securities with readily determinable fair values. We adopted this standard for the fiscal year ended February 2, 2019 and it did not have a material impact on our consolidated financial statements. In May 2014, the FASB issued a comprehensive new revenue recognition standard codified under ASC 606. The new standard allowed for a full retrospective approach to transition or a modified retrospective approach. This guidance was effective for fiscal years beginning after December 15, 2017. On February 4, 2018, we adopted this standard using the modified retrospective approach. Results at February 2, 2019 and for the year ended February 2, 2019 are presented under ASC 606, while results at February 3, 2018 and January 28, 2017 and for the year ended February 3, 2018 and January 28, 2017 continue to be reported in accordance with our historical accounting under ASC Topic 605, Revenue Recognition The adoption of ASC 606 resulted in a change to the timing of revenue recognition on ecommerce sales from delivery to shipment and the timing of revenue recognition on gift card breakage from remote to in proportion to the patterns of rights exercised by our customers. We recorded an increase to retained earnings of $2.1 million, net of $0.6 million in taxes, as of February 4, 2018 due to the cumulative effect of adopting ASC 606. The cumulative effect resulted in a decrease in other liabilities of $3.1 million and inventory of $0.4 million, as well as $0.4 million decrease in our deferred tax assets and $0.2 million increase in income taxes payable. The impact of adopting ASC 606 was not material to the condensed consolidated financial statements for the year ended February 2, 2019. net sales the tax amounts collected from our customers to be remitted to governmental authorities . </t>
  </si>
  <si>
    <t>Revenue</t>
  </si>
  <si>
    <t>Revenue From Contract With Customer [Abstract]</t>
  </si>
  <si>
    <t>3. Revenue The following table disaggregates net sales by geographic region (in thousands):
Fiscal Year Ended
February 2,
February 3,
January 28,
2019
2018
2017
United States
$
814,153
$
774,193
$
710,976
Canada
55,184
53,569
42,843
Europe
101,149
91,729
79,067
Australia
8,131
7,910
3,382
Net sales
$
978,617
$
927,401
$
836,268</t>
  </si>
  <si>
    <t>Cash, Cash Equivalents and Marketable Securities</t>
  </si>
  <si>
    <t>Cash And Cash Equivalents [Abstract]</t>
  </si>
  <si>
    <t>4. Cash, Cash Equivalents and Marketable Securities The following tables summarize the estimated fair value of our cash, cash equivalents and marketable securities and the gross unrealized holding gains and losses (in thousands):
February 2, 2019
Amortized Cost
Gross Unrealized Holding Gains
Gross Unrealized Holding Losses
Estimated Fair Value
Cash and cash equivalents:
Cash
$
26,336
$
—
$
—
$
26,336
Money market funds
3,689
—
—
3,689
Corporate debt securities
22,397
—
—
22,397
Total cash and cash equivalents
52,422
—
—
52,422
Marketable securities:
U.S. treasury and government agency securities
4,326
2
—
4,328
Corporate debt securities
55,122
98
(8
)
55,212
State and local government securities
51,462
13
(43
)
51,432
Variable-rate demand notes
1,940
—
—
1,940
Total marketable securities
$
112,850
$
113
$
(51
)
$
112,912
February 3, 2018
Amortized Cost
Gross Unrealized Holding Gains
Gross Unrealized Holding Losses
Estimated Fair Value
Cash and cash equivalents:
Cash
$
21,911
$
—
$
—
$
21,911
Money market funds
2,130
—
—
2,130
Total cash and cash equivalents
24,041
—
—
24,041
Marketable securities:
State and local government securities
68,620
9
(130
)
68,499
Variable-rate demand notes
29,365
—
—
29,365
Total marketable securities
$
97,985
$
9
$
(130
)
$
97,864
All of our available-for-sale debt securities have an effective maturity date of two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February 2, 2019
Less Than Twelve Months
12 Months or Greater
Total
Fair Value
Unrealized Losses
Fair Value
Unrealized Losses
Fair Value
Unrealized Losses
Marketable securities:
Corporate debt securities
$
14,523
$
(8
)
$
—
$
—
$
14,523
$
(8
)
State and local government securities
26,986
(20
)
9,548
(23
)
36,534
(43
)
Total marketable securities
$
41,509
$
(28
)
$
9,548
$
(23
)
$
51,057
$
(51
)
February 3, 2018
Less Than Twelve Months
12 Months or Greater
Total
Fair Value
Unrealized Losses
Fair Value
Unrealized Losses
Fair Value
Unrealized Losses
Marketable securities:
State and local government securities
$
53,655
$
(129
)
$
610
$
(1
)
$
54,265
$
(130
)
Total marketable securities
$
53,655
$
(129
)
$
610
$
(1
)
$
54,265
$
(130
) We did not record a realized loss for other-than-temporary impairments during the fiscal years ended February 2, 2019, February 3, 2018 and January 28, 2017.</t>
  </si>
  <si>
    <t>Receivables [Abstract]</t>
  </si>
  <si>
    <t>5. Receivables Receivables consisted of the following (in thousands):
February 2, 2019
February 3, 2018
Credit cards receivable
$
10,813
$
9,743
Vendor receivable
3,065
3,497
Insurance receivable
1,076
843
Tenant allowances receivable
675
678
Income tax receivable
201
1,008
Other receivables
1,946
1,258
Receivables
$
17,776
$
17,027</t>
  </si>
  <si>
    <t>Fixed Assets</t>
  </si>
  <si>
    <t>Property Plant And Equipment [Abstract]</t>
  </si>
  <si>
    <t>6. Fixed Assets Fixed assets consisted of the following (in thousands):
February 2, 2019
February 3, 2018
Leasehold improvements
$
186,431
$
183,424
Fixtures
88,543
88,267
Buildings, land and building and land improvements
28,189
28,160
Computer equipment, software, store equipment and other
35,253
35,782
Fixed assets, at cost
338,416
335,633
Less: Accumulated depreciation
(217,913
)
(206,781
)
Fixed assets, net
$
120,503
$
128,852
Depreciation expense on fixed assets is recognized on our consolidated income statement as follows (in thousands):
Fiscal Year Ended
February 2, 2019
February 3, 2018
January 28, 2017
Cost of goods sold
$
1,284
$
985
$
1,049
Selling, general and administrative expenses
24,844
25,246
25,843
Depreciation expense
$
26,128
$
26,231
$
26,892
Impairment of Long-Lived Assets— We recorded $1.7 million, $1.6 million and $1.9 million of impairment of long-lived assets in selling, general and administrative expenses on the consolidated statements of income for the years ended February 2, 2019, February 3, 2018 and January 28, 2017.</t>
  </si>
  <si>
    <t>Goodwill and Intangible Assets</t>
  </si>
  <si>
    <t>Goodwill And Intangible Assets Disclosure [Abstract]</t>
  </si>
  <si>
    <t>7. Goodwill and Intangible Assets The following tables summarize the changes in the carrying amount of goodwill (in thousands):
Balance as of January 28, 2017
$
56,001
Effects of foreign currency translation
6,911
Balance as of February 3, 2018
62,912
Effects of foreign currency translation
(4,099
)
Balance as of February 2, 2019
$
58,813
There was no impairment of goodwill for the fiscal years ended February 2, 2019, February 3, 2018 and January 28, 2017. The following table summarizes the gross carrying amount, accumulated amortization and the net carrying amount of intangible assets (in thousands):
February 2, 2019
Gross Carrying Amount
Accumulated Amortization
Intangible Assets, Net
Intangible assets not subject to amortization:
Trade names and trademarks
$
15,147
$
—
$
15,147
Intangible assets subject to amortization:
Developed technology
3,437
3,437
—
Customer relationships
2,546
2,546
—
Non-compete agreements
218
105
113
Total intangible assets
$
21,348
$
6,088
$
15,260
February 3, 2018
Gross Carrying Amount
Accumulated Amortization
Intangible Assets, Net
Intangible assets not subject to amortization:
Trade names and trademarks
$
16,525
$
—
$
16,525
Intangible assets subject to amortization:
Developed technology
3,743
3,743
—
Customer relationships
2,774
2,774
—
Non-compete agreements
239
68
171
Total intangible assets
$
23,281
$
6,585
$
16,696
There was no impairment of intangible assets for the fiscal years ended February 2, 2019, February 3, 2018 and January 28, 2017. Amortization expense of intangible assets for each of the fiscal years ended February 2, 2019, February 3, 2018 and January 28, 2017 was $0.1 million. Amortization expense of intangible assets is recorded in selling, general and administrative expense on the consolidated statements of income.</t>
  </si>
  <si>
    <t>Other Liabilities</t>
  </si>
  <si>
    <t>Payables And Accruals [Abstract]</t>
  </si>
  <si>
    <t>8. Other liabilities consisted of the following (in thousands):
February 2, 2019
February 3, 2018
Accrued indirect taxes
$
6,373
$
7,121
Accrued payables
5,626
5,497
Unredeemed gift cards
4,279
6,410
Allowance for sales returns
3,304
2,563
Deferred revenue
2,167
2,565
Other current liabilities
1,745
2,711
Other liabilities
$
23,494
$
26,867</t>
  </si>
  <si>
    <t>Revolving Credit Facilities and Debt</t>
  </si>
  <si>
    <t>Debt Disclosure [Abstract]</t>
  </si>
  <si>
    <t xml:space="preserve">9. Revolving Credit Facilities and Debt On December 7, 2018, the Company entered into a secured credit agreement with Wells Fargo Bank, N.A., which provided us with a senior secured credit facility (“credit facility”) of up to $35.0 million. The secured revolving credit facility is available for working capital and other general corporate purposes. The senior secured credit facility provides for the issuance of standby letters of credit in an amount not to exceed $17.5 million outstanding at any time and with a term not to exceed 365 days. The commercial line of credit provides for the issuance of commercial letters of credit in an amount not to exceed $10.0 million and with terms not to exceed 120 days. The amount of borrowings available at any time under our credit facility is reduced by the amount of standby and commercial letters of credit outstanding at that time. The credit facility replaces our asset-based revolving credit agreement (“ABL Facility”) with Wells Fargo Bank, N.A., which provided for a senior secured revolving credit facility of up to $100 million, subject to a borrowing base, with a letter of credit sub-limit of $10 million, which was entered into on February 5, 2016 and was to mature on February 5, 2021. All obligations under the credit facility are joint and several with Zumiez Services and guaranteed by certain of our subsidiaries. The credit facility is secured by a first-priority security interest in substantially all of the personal property (but not the real property) of the borrowers and guarantors. Amounts borrowed under the credit facility bear interest at an adjusted LIBOR rate plus a margin of 1.25% per annum. The credit facility contains various representations, warranties and restrictive covenants that, among other things and subject to specified circumstances and exceptions, restrict our ability to incur indebtedness (including guarantees), grant liens, make investments, pay dividends or distributions with respect to capital stock, make prepayments on other indebtedness, engage in mergers, dispose of certain assets or change the nature of their business. The credit facility contains certain financial maintenance covenants that generally require the Registrant to have net income after taxes of at least $5.0 million on a trailing four-quarter basis and a quick ratio of 1.25:1.0 at the end of each fiscal quarter. The credit facility contains certain affirmative covenants, including reporting requirements such as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violation of covenants, inaccuracy of representations or warranties, cross-default to other material indebtedness, bankruptcy and insolvency events, invalidity or impairment of guarantees or security interests, material judgments and change of control. There were no borrowings outstanding under the credit facility at February 2, 2019 or the ABL Facility at February 3, 2018. We had no open commercial letters of credit outstanding under our secured revolving credit facility or ABL Facility at February 2, 2019 or February 3, 2018, respectively. Additionally, we terminated our revolving lines of credit with UniCredit Bank Austria and Commerzbank Germany during fiscal 2018. At February 2, 2019, we had no available lines of credit or borrowings outstanding. At February 3, 2018, we had available lines of credit up to 20.5 million Euro ($25.6 million) and $0.9 million in borrowings outstanding at February 3, 2018. </t>
  </si>
  <si>
    <t>Commitments and Contingencies</t>
  </si>
  <si>
    <t>Commitments And Contingencies Disclosure [Abstract]</t>
  </si>
  <si>
    <t>10. Commitments and Contingencies Operating Leases— Total rent expense is as follows (in thousands):
Fiscal Year Ended
February 2, 2019
February 3, 2018
January 28, 2017
Minimum rent expense
$
79,761
$
77,443
$
73,888
Contingent rent expense
3,901
3,337
2,618
Total rent expense (1)
$
83,662
$
80,780
$
76,506
(1)
Total rent expense does not include real estate taxes, insurance, common area maintenance charges and other executory costs, which were $40.9 million, $41.6 million and $41.3 million for the fiscal years ended February 2, 2019, February 3, 2018 and January 28, 2017. Future minimum lease payments at February 2, 2019 are as follows (in thousands):
Fiscal 2019
$
69,293
Fiscal 2020
66,364
Fiscal 2021
60,962
Fiscal 2022
55,155
Fiscal 2023
45,503
Thereafter
94,024
Total (1)
$
391,301
(1)
Amounts in the table do not include contingent rent and real estate taxes, insurance, common area maintenance charges and other executory costs obligations. Purchase Commitments— At February 2, 2019 and February 3, 2018, we had outstanding purchase orders to acquire merchandise from vendors of $216.6 million and $208.5 million, respectively. We have an option to cancel these commitments with no notice prior to shipment, except for certain private label, packaging supplies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A putative class action, Alexia Herrera, on behalf of herself and all other similarly situated, v. Zumiez Inc.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actuarial based analysis of historical claims experience. The self-insurance reserve at for both February 2, 2019 and February 3, 2018 was $2.1 million.</t>
  </si>
  <si>
    <t>Fair Value Measurements</t>
  </si>
  <si>
    <t>Fair Value Disclosures [Abstract]</t>
  </si>
  <si>
    <t>11.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Quoted prices for similar assets or liabilities in active markets or inputs that are observable; and
•
Level 3—Inputs that are unobservable. The following tables summarize assets measured at fair value on a recurring basis (in thousands):
February 2, 2019
Level 1
Level 2
Level 3
Cash equivalents:
Money market funds
$
3,689
$
—
$
—
Corporate debt securities
22,397
Marketable securities:
Treasury and agency securities
—
4,328
—
Corporate debt securities
—
55,212
—
State and local government securities
—
51,432
—
Variable-rate demand notes
—
1,940
—
Long-term other assets:
Money market funds
1,404
—
—
Total
$
27,490
$
112,912
$
—
February 3, 2018
Level 1
Level 2
Level 3
Cash equivalents:
Money market funds
$
2,130
$
—
$
—
Marketable securities:
State and local government securities
—
68,499
—
Variable-rate demand notes
—
29,365
—
Long-term other assets:
Money market funds
1,437
—
—
Equity investments
—
—
151
Total
$
3,567
$
97,864
$
151
The Level 2 marketable securities primarily include state and local municipal securities, corporate debt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Assets measured at fair value on a nonrecurring basis include items such as long-lived assets resulting from impairment, if deemed necessary. There were no material assets measured at fair value on a nonrecurring basis for the fiscal years ended February 2, 2019 and February 3, 2018.</t>
  </si>
  <si>
    <t>Stockholders' Equity</t>
  </si>
  <si>
    <t>Equity [Abstract]</t>
  </si>
  <si>
    <t>12. Stockholders’ Equity Share Repurchase— In December 2015, our Board of Directors authorized us to repurchase up to $70.0 million of our common stock. This program was expired as of January 28, 2017. In December 2018, our Board of Directors authorized us to repurchase up to $75.0 million of our common stock. This program is expected to continue through February 1, 2020, unless the time period is extended or shortened by the Board of Directors. At February 3, 2019, there is $75.0 million available for share repurchase under the current share repurchase program. Accumulated Other Comprehensive (Loss) Income— The component of accumulated other comprehensive (loss) income and the adjustments to other comprehensive (loss) income for amounts reclassified from accumulated other comprehensive (loss) income into net income is as follows (in thousands):
Foreign currency translation adjustments
Net unrealized gains (losses) on available-for- sale investments
Accumulated other comprehensive income (loss)
Balance at January 30, 2016
$
(15,136
)
$
(111
)
$
(15,247
)
Other comprehensive loss, net (1)
(1,338
)
97
(1,241
)
Balance at January 28, 2017
$
(16,474
)
$
(14
)
$
(16,488
)
Other comprehensive income, net (1)
16,583
(60
)
16,523
Balance at February 3, 2018
$
109
$
(74
)
$
35
Other comprehensive loss, net (1)
(9,379
)
120
(9,259
)
Balance at February 2, 2019
$
(9,270
)
$
46
$
(9,224
)
(1)
Other comprehensive (loss) income before reclassifications is net of taxes of less than $0.1 million for the fiscal years ended February 2, 2019, February 3, 2018 and January 28, 2017 for both net unrealized gains (losses) on available-for-sale investments and accumulated other comprehensive (loss) income. Foreign currency translation adjustments are not adjusted for income taxes as they relate to permanent investments in our international subsidiaries.</t>
  </si>
  <si>
    <t>Equity Awards</t>
  </si>
  <si>
    <t>Disclosure Of Compensation Related Costs Sharebased Payments [Abstract]</t>
  </si>
  <si>
    <t>13. Equity Awards General—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Stock-Based Compensation— Total stock-based compensation expense is recognized on our consolidated income statements as follows (in thousands):
Fiscal Year Ended
February 2, 2019
February 3, 2018
January 28, 2017
Cost of goods sold
$
1,130
$
1,001
$
928
Selling, general and administrative expenses
4,741
4,031
3,650
Total stock-based compensation expense
$
5,871
$
5,032
$
4,578
At February 2, 2019, there was $7.9 million of total unrecognized compensation cost related to unvested stock options and restricted stock. This cost has a weighted-average recognition period of 1.2 years. Restricted Equity Awards — The following table summarizes the activity of restricted stock awards and restricted stock units, collectively defined as “restricted equity awards” (in thousands, except grant date weighted-average fair value):
Restricted Equity Awards
Grant Date Weighted- Average Fair Value
Intrinsic Value
Outstanding at January 30, 2016
286
$
30.32
Granted
301
$
19.06
Vested
(128
)
$
29.54
Forfeited
(17
)
$
25.78
Outstanding at January 28, 2017
442
$
23.05
Granted
290
$
17.20
Vested
(183
)
$
22.67
Forfeited
(25
)
$
19.56
Outstanding at February 3, 2018
524
$
20.11
Granted
262
$
23.94
Vested
(217
)
$
20.85
Forfeited
(25
)
$
20.70
Outstanding at February 2, 2019
544
$
21.63
$
13,684
The following table summarizes additional information related to restricted equity awards activity (in thousands):
Fiscal Year Ended
February 2, 2019
February 3, 2018
January 28, 2017
Vest date fair value of restricted stock vested
$
4,627
$
3,116
$
2,404
Stock Options —We had 0.3 million stock options outstanding at February 2, 2019 with a grant date weighted average exercise price of $23.06. We had 0.3 million stock options outstanding at February 3, 2018 with a grant date weighted average exercise price of $22.82 and 0.2 million stock options outstanding at January 28, 2017 with a grant date weighted average exercise price of $25.61. Employee Stock Purchase Plan— We offer an Employee Stock Purchase Plan (“ESPP”) for eligible employees to purchase our common stock at a 15% discount of the lesser of fair market value of the stock on the first business day or the last business day of the offering period, subject to maximum contribution thresholds. The number of shares issued under our ESPP was less than 0.1 million for each of the fiscal years ended February 2, 2019, February 3, 2018 and January 28, 2017.</t>
  </si>
  <si>
    <t>Income Taxes</t>
  </si>
  <si>
    <t>Income Tax Disclosure [Abstract]</t>
  </si>
  <si>
    <t>14. Income Taxes The components of earnings before income taxes are (in thousands):
Fiscal Year Ended
February 2, 2019
February 3, 2018
January 28, 2017
United States
$
68,276
$
54,397
$
35,456
Foreign
(5,946
)
(5,994
)
4,768
Total earnings before income taxes
$
62,330
$
48,403
$
40,224
The components of the provision for income taxes are (in thousands):
Fiscal Year Ended
February 2, 2019
February 3, 2018
January 28, 2017
Current:
Federal
$
14,374
$
14,514
$
13,350
State and local
3,481
2,477
2,338
Foreign
1,079
1,328
1,187
Total current
18,934
18,319
16,875
Deferred:
Federal
(1,186
)
2,598
(1,855
)
State and local
(443
)
237
(266
)
Foreign
(180
)
447
(434
)
Total deferred
(1,809
)
3,282
(2,555
)
Provision for income taxes
$
17,125
$
21,601
$
14,320
The reconciliation of the income tax provision at the U.S. federal statutory rate to our effective income tax rate is as follows:
Fiscal Year Ended
February 2, 2019
February 3, 2018
January 28, 2017
U.S. federal statutory tax rate
21.0
%
33.7
%
35.0
%
State and local income taxes, net of federal effect
4.1
3.9
3.1
Change in valuation allowance
3.0
7.0
—
Foreign earnings, net
(0.3
)
0.6
(2.3
)
Other
(0.3
)
(0.6
)
(0.2
)
Effective tax rate
27.5
%
44.6
%
35.6
% On December 22, 2017, the U.S. Tax Cuts and Jobs Act, a significant modification of existing U.S. federal tax legislation, was enacted which reduced our U.S. federal tax rate from 35.0% to 21.0%, effective January 1, 2018. The statutory tax rate for fiscal 2018 and fiscal 2017 reflects the change in tax rate. The decrease in rate resulted in a decrease in our provision for income taxes of $8.7 million and $0.5 million for fiscal years ended February 2, 2019, February 3, 2018, respectively. The components of deferred income taxes are (in thousands):
February 2, 2019
February 3, 2018
Deferred tax assets:
Deferred rent
$
11,037
$
11,968
Net operating losses
11,480
9,809
Employee benefits, including stock-based compensation
2,050
1,757
Accrued liabilities
1,341
1,586
Inventory
1,148
981
Other
1,130
721
Total deferred tax assets
28,186
26,822
Deferred tax liabilities:
Property and equipment
(8,328
)
(9,813
)
Goodwill and other intangibles
(8,706
)
(8,355
)
Other
(708
)
(903
)
Total deferred tax liabilities
(17,742
)
(19,071
)
Net valuation allowances
(5,185
)
(3,577
)
Net deferred tax assets
$
5,259
$
4,174
At February 2, 2019 and February 3, 2018, we had foreign net operating loss carryovers that could be utilized to reduce future years’ tax liabilities of $46.1 million and $39.1 million, respectively. The tax-effected foreign net operating loss carryovers were $11.5 million and $9.8 million at February 2, 2019 and February 3, 2018, respectively. The net operating loss carryovers have an indefinite carryfoward period and currently will not expire. At February 2, 2019 and February 3, 2018, we had valuation allowances on our deferred tax assets of $5.2 million and $3.6 million, respectively, due to the uncertainty of the realization of certain deferred tax assets related to foreign net operating loss carryovers. We file income tax returns in the U.S. federal jurisdiction and various state and foreign jurisdictions. Our U.S. federal income tax returns are no longer subject to examination for years before fiscal 2017 and with few exceptions, we are no longer subject to U.S. state examinations for years before fiscal 2014. We are no longer subject to examination for all foreign income tax returns before fiscal 2013.</t>
  </si>
  <si>
    <t>Earnings per Share, Basic and Diluted</t>
  </si>
  <si>
    <t>Earnings Per Share [Abstract]</t>
  </si>
  <si>
    <t>15. Earnings per Share, Basic and Diluted The following table sets forth the computation of basic and diluted earnings per share (in thousands, except per share amounts):
Fiscal Year Ended
February 2, 2019
February 3, 2018
January 28, 2017
Net income
$
45,205
$
26,802
$
25,904
Weighted average common shares for basic earnings per share
24,936
24,679
24,727
Dilutive effect of stock options and restricted stock
276
199
181
Weighted average common shares for diluted earnings per share
25,212
24,878
24,908
Basic earnings per share
$
1.81
$
1.09
$
1.05
Diluted earnings per share
$
1.79
$
1.08
$
1.04
Total anti-dilutive common stock options not included in the calculation of diluted earnings per share were 0.1 million, 0.3 million and 0.2 million for the fiscal years ended February 2, 2019, February 3, 2018 and January 28, 2017, respectively.</t>
  </si>
  <si>
    <t>Related Party Transactions</t>
  </si>
  <si>
    <t>Related Party Transactions [Abstract]</t>
  </si>
  <si>
    <t>16. Related Party Transactions The Zumiez Foundation is a charitable based nonprofit organization focused on meeting various needs of the under-privileged. Our Chairman of the Board is also the President of the Zumiez Foundation. We committed charitable contributions to the Zumiez Foundation of $0.9 million, $0.8 million and $0.7 million for the fiscal years ended February 2, 2019, February 3, 2018, and January 28, 2017, respectively. We have accrued charitable contributions payable to the Zumiez Foundation of $0.8 million and $0.7 million at February 2, 2019 and February 3, 2018, respectively.</t>
  </si>
  <si>
    <t>Segment Reporting</t>
  </si>
  <si>
    <t>Segment Reporting [Abstract]</t>
  </si>
  <si>
    <t>17. Segment Reporting Our operating segments have been aggregated and are reported as one reportable segment based on the similar nature of products sold, production, merchandising and distribution processes involved, target customers and economic characteristics. The following table is a summary of product categories as a percentage of merchandise sales:
Fiscal Year Ended
February 2, 2019
February 3, 2018
January 28, 2017
Men's Apparel
41
%
41
%
37
%
Accessories
17
%
18
%
20
%
Footwear
17
%
16
%
18
%
Women's Apparel
14
%
14
%
13
%
Hardgoods
11
%
11
%
12
%
Total
100
%
100
%
100
% The following tables present summarized geographical information (in thousands):
Fiscal Year Ended
February 2, 2019
February 3, 2018
January 28, 2017
Net sales (1):
United States
$
814,153
$
774,193
$
710,976
Foreign
164,464
153,208
125,292
Total net sales
$
978,617
$
927,401
$
836,268
February 2, 2019
February 3, 2018
Long-lived assets:
United States
$
100,509
$
105,821
Foreign
27,174
29,873
Total long-lived assets
$
127,683
$
135,694
(1)
Net sales are allocated based on the location in which the sale was originated. Store sales are allocated based on the location of the store and ecommerce sales are allocated to the U.S. for sales on zumiez.com and to foreign for sales on zumiez.ca, blue-tomato.com fasttimes.com.au</t>
  </si>
  <si>
    <t>Nature of Business and Basis of Presentation (Policies)</t>
  </si>
  <si>
    <t>Fiscal Year</t>
  </si>
  <si>
    <t xml:space="preserve">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fiscal years ended February 2, 2019 and January 28, 2017 were 52-week periods. The fiscal year ended February 3, 2018 was a 53-week period. </t>
  </si>
  <si>
    <t>Basis of Presentation</t>
  </si>
  <si>
    <t>Basis of Presentation— The accompanying consolidated financial statements have been prepared in accordance with generally accepted accounting principles in the United States of America (“U.S. GAAP”). The consolidated financial statements include the accounts of Zumiez Inc. and its wholly-owned subsidiaries. All significant intercompany transactions and balances are eliminated in consolidation.</t>
  </si>
  <si>
    <t>Use of Estimates</t>
  </si>
  <si>
    <t>Use of Estimates —The preparation of financial statements in conformity with U.S. GAAP requires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si>
  <si>
    <t>Fair Value of Financial Instruments</t>
  </si>
  <si>
    <t>Fair Value of Financial Instruments —We disclose the estimated fair value of our financial instruments. Financial instruments are generally defined as cash, evidence of ownership interest in an entity or a contractual obligation that both conveys to one entity a right to receive cash or other financial instruments from another entity and imposes on the other entity the obligation to deliver cash or other financial instruments to the first entity. Our financial instruments, other than those presented in Note 11, “Fair Value Measurements,” include cash and cash equivalents, receivables, payables and other liabilities. The carrying amounts of cash and cash equivalents, receivables, payables and other liabilities approximate fair value because of the short-term nature of these instruments. Our policy is to present transfers into and transfers out of hierarchy levels as of the actual date of the event or change in circumstances that caused the transfer.</t>
  </si>
  <si>
    <t>Cash and Cash Equivalents</t>
  </si>
  <si>
    <t>Cash and Cash Equivalents —We consider all highly liquid investments with original maturity of three months or less when purchased to be cash equivalents.</t>
  </si>
  <si>
    <t>Concentration of Risk</t>
  </si>
  <si>
    <t xml:space="preserve">Concentration of Risk —We maintain our cash and cash equivalents in accounts with major financial institutions in the form of demand deposits, money market accounts, and corporate debt securities. Deposits in these financial institutions may exceed the amount of federal deposit insurance provided on such deposits. </t>
  </si>
  <si>
    <t>Marketable Securities</t>
  </si>
  <si>
    <t>Marketable Securities —Our marketable securities primarily consist of U.S treasury and government agency securities, corporate debt securities, state and local municipal securities and variable-rate demand notes. Variable-rate demand notes are considered highly liquid. Although the variable-rate demand notes have long-term nominal maturity dates, the interest rates generally reset weekly. Despite the long-term nature of the underlying securities of the variable-rate demand notes, we have the ability to quickly liquidate these securities, which have an embedded put option that allows the bondholder to sell the security at par plus accrued interest. 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poor operating results of underlying investments or other factors could result in losses that may not be reflected in an investment’s current carrying value, possibly requiring an impairment charge in the future.</t>
  </si>
  <si>
    <t xml:space="preserve">Inventories —Merchandise inventories are valued at the lower of cost or net realizable value. The cost of merchandise inventories are based upon an average cost methodology. Merchandise inventories may include items that have been written down to our best estimate of their net realizable value. Our decisions to write-down our merchandise inventories are based on their current rate of sale, the age of the inventory, the profitability of the inventory and other factors. The inventory related to this reserve is not marked up in subsequent periods. The inventory reserve includes inventory whose net realizable value is below cost and an estimate for inventory shrinkage. Shrinkage refers to a reduction in inventory due to shoplifting, employee theft and other matters. We estimate an inventory shrinkage reserve for anticipated losses at February 2, 2019 and February 3, 2018 in the amounts of $4.6 million and $5.1 million. </t>
  </si>
  <si>
    <t>Fixed Assets— Fixed assets primarily consist of leasehold improvements, fixtures, land, buildings, computer equipment, software and store equipment. Fixed assets are stated at cost less accumulated depreciation utilizing the straight-line method over the assets’ estimated useful lives. The useful lives of our major classes of fixed assets are as follows:
Leasehold improvements
Lesser of 10 years or the term of the lease
Fixtures
3 to 7 years
Buildings, land and building and land improvements
15 to 39 years
Computer equipment, software, store equipment &amp; other
3 to 5 years The cost and related accumulated depreciation of assets sold or otherwise disposed of is removed from fixed assets and the related gain or loss is recorded in selling, general and administrative expenses on the consolidated statements of income.</t>
  </si>
  <si>
    <t>Asset Retirement Obligations</t>
  </si>
  <si>
    <t xml:space="preserve">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at February 2, 2019 and February 3, 2018 is $3.0 million and $2.8 million and is recorded in other liabilities and other long-term liabilities on the consolidated balance sheets and will be subsequently adjusted for changes in fair value. The associated estimated asset retirement costs are capitalized as part of the carrying amount of the long-lived asset and depreciated over its useful life. </t>
  </si>
  <si>
    <t>Valuation of Long-Lived Assets</t>
  </si>
  <si>
    <t>Valuation of Long-Lived Assets— We review the carrying value of long-lived assets or asset groups (defined as a store, corporate facility or distribution center) for impairment when events or changes in circumstances indicate that the carrying values may not be recoverable. Recoverability of assets to be held and used is determined by a comparison of the carrying amount of an asset or asset group to future undiscounted net cash flows expected to be generated by the asset. If such assets are considered impaired, the impairment recognized is measured by comparing the fair value of the assets or asset group to the carrying values. The estimation of future cash flows from operating activities requires significant judgments of factors that include forecasting future sales, gross profit and operating expenses. In addition to historical results, current trends and initiatives, long-term macro-economic and industry factors are qualitatively considered. Additionally, management seeks input from store operations related to local economic conditions. Impairment charges are included in selling, general and administrative expenses on the consolidated statements of income.</t>
  </si>
  <si>
    <t>Goodwill— 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the first day of the fourth quarter. Events that may trigger an early impairment review include significant changes in the current business climate, future expectations of economic conditions, declines in our operating results of our reporting units, or an expectation that the carrying amount may not be recoverable. We have an option to test goodwill for impairment by first performing a qualitative assessment to determine whether it is more likely than not that the fair value of the reporting unit is less than the carrying amount. If we choose not to perform the qualitative test or we determine that it is more likely than not that the fair value of the reporting unit is less than the carrying amount, we perform a quantitative two-step impairment test. The first step compares the carrying value of the reporting unit to its estimated fair value, which is based on the perspective of a market-participant. If the fair value of the reporting unit is lower than the carrying value, then a second step is performed to quantify the amount of the impairment. The second step includes estimating the fair value of the reporting unit by taking the net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We generally determine the fair value of each of our reporting units based on a combination of the income approach and the market valuation approaches. Key assumptions in the income approach include estimating future cash flows, long-term growth rates and weighted average cost of capital. Our ability to realize the future cash flows used in our fair value calculations is affected by factors such as changes in economic conditions, operating performance and our business strategies. Key assumptions in the market approaches include identifying companies and transactions with comparable business factors, such as earnings growth, profitability, business and financial risk.</t>
  </si>
  <si>
    <t>Intangible Assets</t>
  </si>
  <si>
    <t>Intangible Assets— Our intangible assets consist of trade names and trademarks with indefinite lives and certain definite-lived intangible assets. We test our indefinite-lived intangible assets for impairment on an annual basis, or more frequently if indicators of impairment are present. We test our indefinite-lived assets by estimating the fair value of the asset and comparing that to the carrying value, an impairment loss is recorded for the amount that carrying value exceeds the estimated fair value. The fair value of the trade names and trademarks is determined using the relief from royalty method. This method assumes that the trade name and trademarks have value to the extent that their owner is relieved of the obligation to pay royalties for the benefits received from them. The assumptions used in this method requires management judgment and estimates in forecasting future revenue growth, discount rates, and royalty rates. Definite-lived intangible assets, which consist of developed technology, customer relationships and non-compete agreement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t>
  </si>
  <si>
    <t>Deferred Rent, Rent Expense and Tenant Allowances</t>
  </si>
  <si>
    <t>Deferred Rent, Rent Expense and Tenant Allowances— We lease our stores and certain corporate and other operating facilities under operating leases. 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Most of the lease agreements have defined escalating rent provisions, which are straight-lined over the term of the related lease. We recognize rent expense over the term of the lease, plus the construction period prior to occupancy of the retail location. For certain locations, we receive tenant allowances and report these amounts as a liability, which is amortized as a reduction to rent expense over the term of the lease.</t>
  </si>
  <si>
    <t>Claims and Contingencies</t>
  </si>
  <si>
    <t>Claims and Contingencies— We are subject to various claims and contingencies related to lawsuits, insurance, regulatory and other matters arising out of the normal course of business. We accrue a liability if the likelihood of an adverse outcome is probable and the amount is estimable. If the likelihood of an adverse outcome is only reasonably possible (as opposed to probable), or if an estimate is not determinable, we provide disclosure of a material claim or contingency.</t>
  </si>
  <si>
    <t>Revenue Recognition</t>
  </si>
  <si>
    <t>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at February 2, 2019 and February 3, 2018 was $3.3 million and $2.6 million, respectively. We record the sale of gift cards as a current liability and recognize revenue when a customer redeems a gift card. The current liability for gift cards at February 2, 2019 and February 3, 2018 was $4.3 and $6.4 million, respectively. Additionally, the portion of gift cards that will not be redeemed (“gift card breakage”) is recognized in proportion of the patterns used by the customer based on our historical redemption patterns. For the fiscal years ended February 2, 2019, February 3, 2018 and January 28, 2017, we recorded net sales related to gift card breakage income of $1.5 million, $1.1 million and $1.1 million, respectively.</t>
  </si>
  <si>
    <t>Loyalty Program</t>
  </si>
  <si>
    <t>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Revenue is recognized upon redemption of points for rewards. Points earned for the performance of activities are recorded as a current liability based on the estimated cost of the points and as marketing expense when redeemed. The deferred revenue related to our customer loyalty program at February 2, 2019 and February 3, 2018 was $2.1 million and $1.6 million, respectively.</t>
  </si>
  <si>
    <t>Cost of Goods Sold</t>
  </si>
  <si>
    <t>Cost of Goods Sold— Cost of goods sold consists of branded merchandise costs and our private label merchandise costs including design, sourcing, importing and inbound freight costs. Our cost of goods sold also includes shrinkage, buying, occupancy, ecommerce fulfillment, distribution and warehousing costs (including associated depreciation) and freight costs for store merchandise transfers. Cash consideration received from vendors is reported as a reduction of cost of goods sold if the inventory has sold, a reduction of the carrying value of the inventory if the inventory is still on hand, or a reduction of selling, general and administrative expense if the amounts are reimbursements of specific, incremental and identifiable costs of selling the vendors’ products.</t>
  </si>
  <si>
    <t>Shipping Revenue and Costs</t>
  </si>
  <si>
    <t xml:space="preserve">Shipping Revenue and Costs— We include shipping revenue related to ecommerce sales in net sales and the related freight cost is charged to cost of goods sold. </t>
  </si>
  <si>
    <t>Selling, General and Administrative Expense</t>
  </si>
  <si>
    <t>Selling, General and Administrative Expense— Selling, general and administrative expenses consist primarily of store personnel wages and benefits, administrative staff and infrastructure expenses, freight costs for merchandise shipments from the distribution centers to the stores, store supplies, depreciation on fixed assets at the home office and stores, facility expenses, training expenses, advertising and marketing costs. Credit card fees, insurance, public company expenses, legal expenses, amortization of intangibles assets and other miscellaneous operating costs are also included in selling, general and administrative expenses.</t>
  </si>
  <si>
    <t>Advertising</t>
  </si>
  <si>
    <t>Advertising— We expense advertising costs as incurred, except for catalog costs, which are expensed once the catalog is mailed. Advertising expenses are net of sponsorships and vendor reimbursements. Advertising expense was $12.2 million, $10.8 million and $10.0 million for the fiscal years ended February 2, 2019, February 3, 2018 and January 28, 2017, respectively.</t>
  </si>
  <si>
    <t>Stock-Based Compensation</t>
  </si>
  <si>
    <t>Stock-Based Compensation— We account for stock-based compensation by recording the estimated fair value of stock-based awards granted as compensation expense over the vesting period, net of estimated forfeitures. Stock-based compensation expense is attributed using the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t>
  </si>
  <si>
    <t>Common Stock Share Repurchases</t>
  </si>
  <si>
    <t>Common Stock Share Repurchases— We may repurchase shares of our common stock under authorizations made from time to time by our Board of Directors. Under applicable Washington State law, shares repurchased are retired and not presented separately as treasury stock on the consolidated financial statements. Instead, the value of repurchased shares is deducted from retained earnings.</t>
  </si>
  <si>
    <t>Income Taxes— We use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we expect to be in effect when the differences are expected to reverse. We routinely evaluate the likelihood of realizing the benefit of our deferred tax assets and may record a valuation allowance if, based on all available evidence, it is determined that it is more likely than not that all or some portion of the deferred tax benefit will not be realized. The valuation allowance on our deferred tax assets was $5.2 million at February 2, 2019 and $3.6 million at February 3, 2018. We regularly evaluate the likelihood of realizing the benefit of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are recorded in other long-term liabilities on the consolidated balance sheets. 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t>
  </si>
  <si>
    <t>Earnings per Share</t>
  </si>
  <si>
    <t>Earnings per Share— Basic earnings per share is based on the weighted average number of common shares outstanding during the period. Diluted earnings per share is based on the weighted average number of common shares and common share equivalents outstanding during the period. The dilutive effect of stock options and restricted stock is applicable only in periods of net income. Common share equivalents included in the computation represent shares issuable upon assumed exercise of outstanding stock options, employee stock purchase plan funds held to acquire stock and non-vested restricted stock. Potentially anti-dilutive securities not included in the calculation of diluted earnings per share are options to purchase common stock where the option exercise price is greater than the average market price of our common stock during the period reported.</t>
  </si>
  <si>
    <t>Foreign Currency Translation</t>
  </si>
  <si>
    <t>Foreign Currency Translation— Assets and liabilities denominated in foreign currencies are translated into U.S. dollars, the reporting currency, at the exchange rate prevailing at the balance sheet date. Revenue and expenses denominated in foreign currencies are translated into U.S. dollars at the monthly average exchange rate for the period and the translation adjustments are reported as an element of accumulated other comprehensive (loss) income on the consolidated balance sheets.</t>
  </si>
  <si>
    <t>Segment Reporting— 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t>
  </si>
  <si>
    <t>Recent Accounting Standards</t>
  </si>
  <si>
    <t xml:space="preserve">Recent Accounting Standards— In August 2018, the Financial Accounting Standards Board (“FASB”) issued a new standard over customer’s accounting for implementation costs incurred in a cloud computing arrangement that is a service contract. The standard requires implementation costs incurred in a hosting arrangement that is a service contract be accounted for in accordance with ASC 350-40. The new standard is effective for annual periods beginning after December 15, 2019, with early adoption permitted. We are currently evaluating the impact of this standard on our consolidated financial statements. In January 2017, the FASB issued a new standard simplifying the test for goodwill impairment. The standard eliminates Step 2 from the goodwill impairment test. The standard requires entities perform the goodwill impairment test by comparing the fair value of a reporting unit to its carrying amount and recognize the impairment charge for the amount by which the carrying amount exceeds the reporting unit’s fair value, not to exceed the total goodwill allocated to that reporting unit. The new standard is effective for annual or interim goodwill impairment tests in fiscal years beginning after December 15, 2019, with early adoption permitted. We do not expect this standard to have any impact on our consolidated financial statements. In February 2016, the FASB issued a comprehensive standard related to lease accounting to increase transparency and comparability among organizations. The standard requires the recognition of right-of-use assets and lease liabilities on the balance sheet and disclosure of key information about leasing arrangements. In July 2018, the FASB issued an update that allows companies an additional optional transition method to recognize a cumulative effect adjustment to the opening balance of retained earnings recorded at the beginning of the period of adoption. The new standard is effective for the fiscal year beginning after December 15, 2018. We will adopt this standard for the fiscal year beginning February 3, 2019, using the optional transition method. We expect to elect the package of practical expedients available upon adoption that allows us (1) to not reassess whether expired or existing contracts contain leases, (2) to not reassess lease classification for existing leases, and (3) to not reassess initial direct costs for existing leases. We are finalizing the adoption of this standard, which includes the implementation of a lease accounting system, as well as updating business processes and internal controls over financial reporting. All of our 707 retail store locations at the time of adoption are subject to operating lease arrangements. We expect the impact to our consolidated balance sheet will be material, with right-of-use assets and operating lease liabilities of greater than $300.0 million. We do not expect this standard to have a material impact on our consolidated statement of income or cash flow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for equity securities and therefore, no changes in fair value will be reported in other comprehensive (loss) income for equity securities with readily determinable fair values. We adopted this standard for the fiscal year ended February 2, 2019 and it did not have a material impact on our consolidated financial statements. In May 2014, the FASB issued a comprehensive new revenue recognition standard codified under ASC 606. The new standard allowed for a full retrospective approach to transition or a modified retrospective approach. This guidance was effective for fiscal years beginning after December 15, 2017. On February 4, 2018, we adopted this standard using the modified retrospective approach. Results at February 2, 2019 and for the year ended February 2, 2019 are presented under ASC 606, while results at February 3, 2018 and January 28, 2017 and for the year ended February 3, 2018 and January 28, 2017 continue to be reported in accordance with our historical accounting under ASC Topic 605, Revenue Recognition The adoption of ASC 606 resulted in a change to the timing of revenue recognition on ecommerce sales from delivery to shipment and the timing of revenue recognition on gift card breakage from remote to in proportion to the patterns of rights exercised by our customers. We recorded an increase to retained earnings of $2.1 million, net of $0.6 million in taxes, as of February 4, 2018 due to the cumulative effect of adopting ASC 606. The cumulative effect resulted in a decrease in other liabilities of $3.1 million and inventory of $0.4 million, as well as $0.4 million decrease in our deferred tax assets and $0.2 million increase in income taxes payable. The impact of adopting ASC 606 was not material to the condensed consolidated financial statements for the year ended February 2, 2019. net sales the tax amounts collected from our customers to be remitted to governmental authorities . </t>
  </si>
  <si>
    <t>Summary of Significant Accounting Policies (Tables)</t>
  </si>
  <si>
    <t>Summary of Useful Lives of Major Classes of Fixed Assets</t>
  </si>
  <si>
    <t>The useful lives of our major classes of fixed assets are as follows:
Leasehold improvements
Lesser of 10 years or the term of the lease
Fixtures
3 to 7 years
Buildings, land and building and land improvements
15 to 39 years
Computer equipment, software, store equipment &amp; other
3 to 5 years</t>
  </si>
  <si>
    <t>Revenue (Tables)</t>
  </si>
  <si>
    <t>Disaggregation of Net Sales by Geographic Region</t>
  </si>
  <si>
    <t>The following table disaggregates net sales by geographic region (in thousands):
Fiscal Year Ended
February 2,
February 3,
January 28,
2019
2018
2017
United States
$
814,153
$
774,193
$
710,976
Canada
55,184
53,569
42,843
Europe
101,149
91,729
79,067
Australia
8,131
7,910
3,382
Net sales
$
978,617
$
927,401
$
836,268</t>
  </si>
  <si>
    <t>Cash, Cash Equivalents and Marketable Securities (Tables)</t>
  </si>
  <si>
    <t>Summary of Estimated Fair Value of Cash, Cash Equivalents and Marketable Securities</t>
  </si>
  <si>
    <t>The following tables summarize the estimated fair value of our cash, cash equivalents and marketable securities and the gross unrealized holding gains and losses (in thousands):
February 2, 2019
Amortized Cost
Gross Unrealized Holding Gains
Gross Unrealized Holding Losses
Estimated Fair Value
Cash and cash equivalents:
Cash
$
26,336
$
—
$
—
$
26,336
Money market funds
3,689
—
—
3,689
Corporate debt securities
22,397
—
—
22,397
Total cash and cash equivalents
52,422
—
—
52,422
Marketable securities:
U.S. treasury and government agency securities
4,326
2
—
4,328
Corporate debt securities
55,122
98
(8
)
55,212
State and local government securities
51,462
13
(43
)
51,432
Variable-rate demand notes
1,940
—
—
1,940
Total marketable securities
$
112,850
$
113
$
(51
)
$
112,912
February 3, 2018
Amortized Cost
Gross Unrealized Holding Gains
Gross Unrealized Holding Losses
Estimated Fair Value
Cash and cash equivalents:
Cash
$
21,911
$
—
$
—
$
21,911
Money market funds
2,130
—
—
2,130
Total cash and cash equivalents
24,041
—
—
24,041
Marketable securities:
State and local government securities
68,620
9
(130
)
68,499
Variable-rate demand notes
29,365
—
—
29,365
Total marketable securities
$
97,985
$
9
$
(130
)
$
97,864</t>
  </si>
  <si>
    <t>Summary of Gross Unrealized Holding Losses and Fair Value for Investments in an Unrealized Loss Position</t>
  </si>
  <si>
    <t>The following tables summarize the gross unrealized holding losses and fair value for investments in an unrealized loss position, and the length of time that individual securities have been in a continuous loss position (in thousands):
February 2, 2019
Less Than Twelve Months
12 Months or Greater
Total
Fair Value
Unrealized Losses
Fair Value
Unrealized Losses
Fair Value
Unrealized Losses
Marketable securities:
Corporate debt securities
$
14,523
$
(8
)
$
—
$
—
$
14,523
$
(8
)
State and local government securities
26,986
(20
)
9,548
(23
)
36,534
(43
)
Total marketable securities
$
41,509
$
(28
)
$
9,548
$
(23
)
$
51,057
$
(51
)
February 3, 2018
Less Than Twelve Months
12 Months or Greater
Total
Fair Value
Unrealized Losses
Fair Value
Unrealized Losses
Fair Value
Unrealized Losses
Marketable securities:
State and local government securities
$
53,655
$
(129
)
$
610
$
(1
)
$
54,265
$
(130
)
Total marketable securities
$
53,655
$
(129
)
$
610
$
(1
)
$
54,265
$
(130
)</t>
  </si>
  <si>
    <t>Receivables (Tables)</t>
  </si>
  <si>
    <t>Summary of Receivables</t>
  </si>
  <si>
    <t>Receivables consisted of the following (in thousands):
February 2, 2019
February 3, 2018
Credit cards receivable
$
10,813
$
9,743
Vendor receivable
3,065
3,497
Insurance receivable
1,076
843
Tenant allowances receivable
675
678
Income tax receivable
201
1,008
Other receivables
1,946
1,258
Receivables
$
17,776
$
17,027</t>
  </si>
  <si>
    <t>Fixed Assets (Tables)</t>
  </si>
  <si>
    <t>Summary of Fixed Assets</t>
  </si>
  <si>
    <t>Fixed assets consisted of the following (in thousands):
February 2, 2019
February 3, 2018
Leasehold improvements
$
186,431
$
183,424
Fixtures
88,543
88,267
Buildings, land and building and land improvements
28,189
28,160
Computer equipment, software, store equipment and other
35,253
35,782
Fixed assets, at cost
338,416
335,633
Less: Accumulated depreciation
(217,913
)
(206,781
)
Fixed assets, net
$
120,503
$
128,852</t>
  </si>
  <si>
    <t>Summary of Depreciation Expense</t>
  </si>
  <si>
    <t>Depreciation expense on fixed assets is recognized on our consolidated income statement as follows (in thousands):
Fiscal Year Ended
February 2, 2019
February 3, 2018
January 28, 2017
Cost of goods sold
$
1,284
$
985
$
1,049
Selling, general and administrative expenses
24,844
25,246
25,843
Depreciation expense
$
26,128
$
26,231
$
26,892</t>
  </si>
  <si>
    <t>Goodwill and Intangible Assets (Tables)</t>
  </si>
  <si>
    <t>Summary of Changes in Carrying Amount of Goodwill</t>
  </si>
  <si>
    <t>The following tables summarize the changes in the carrying amount of goodwill (in thousands):
Balance as of January 28, 2017
$
56,001
Effects of foreign currency translation
6,911
Balance as of February 3, 2018
62,912
Effects of foreign currency translation
(4,099
)
Balance as of February 2, 2019
$
58,813</t>
  </si>
  <si>
    <t>Summary of Gross Carrying Amount, Accumulated Amortization and Net Carrying Amount of Intangible Assets</t>
  </si>
  <si>
    <t>The following table summarizes the gross carrying amount, accumulated amortization and the net carrying amount of intangible assets (in thousands):
February 2, 2019
Gross Carrying Amount
Accumulated Amortization
Intangible Assets, Net
Intangible assets not subject to amortization:
Trade names and trademarks
$
15,147
$
—
$
15,147
Intangible assets subject to amortization:
Developed technology
3,437
3,437
—
Customer relationships
2,546
2,546
—
Non-compete agreements
218
105
113
Total intangible assets
$
21,348
$
6,088
$
15,260
February 3, 2018
Gross Carrying Amount
Accumulated Amortization
Intangible Assets, Net
Intangible assets not subject to amortization:
Trade names and trademarks
$
16,525
$
—
$
16,525
Intangible assets subject to amortization:
Developed technology
3,743
3,743
—
Customer relationships
2,774
2,774
—
Non-compete agreements
239
68
171
Total intangible assets
$
23,281
$
6,585
$
16,696</t>
  </si>
  <si>
    <t>Other Liabilities (Tables)</t>
  </si>
  <si>
    <t>Summary of Other Liabilities</t>
  </si>
  <si>
    <t>Other liabilities consisted of the following (in thousands):
February 2, 2019
February 3, 2018
Accrued indirect taxes
$
6,373
$
7,121
Accrued payables
5,626
5,497
Unredeemed gift cards
4,279
6,410
Allowance for sales returns
3,304
2,563
Deferred revenue
2,167
2,565
Other current liabilities
1,745
2,711
Other liabilities
$
23,494
$
26,867</t>
  </si>
  <si>
    <t>Commitments and Contingencies (Tables)</t>
  </si>
  <si>
    <t>Schedule of Total Rent Expense</t>
  </si>
  <si>
    <t>Total rent expense is as follows (in thousands):
Fiscal Year Ended
February 2, 2019
February 3, 2018
January 28, 2017
Minimum rent expense
$
79,761
$
77,443
$
73,888
Contingent rent expense
3,901
3,337
2,618
Total rent expense (1)
$
83,662
$
80,780
$
76,506
(1)
Total rent expense does not include real estate taxes, insurance, common area maintenance charges and other executory costs, which were $40.9 million, $41.6 million and $41.3 million for the fiscal years ended February 2, 2019, February 3, 2018 and January 28, 2017.</t>
  </si>
  <si>
    <t>Schedule of Future Minimum Commitments on all Leases</t>
  </si>
  <si>
    <t>Future minimum lease payments at February 2, 2019 are as follows (in thousands):
Fiscal 2019
$
69,293
Fiscal 2020
66,364
Fiscal 2021
60,962
Fiscal 2022
55,155
Fiscal 2023
45,503
Thereafter
94,024
Total (1)
$
391,301
(1)
Amounts in the table do not include contingent rent and real estate taxes, insurance, common area maintenance charges and other executory costs obligations.</t>
  </si>
  <si>
    <t>Fair Value Measurements (Tables)</t>
  </si>
  <si>
    <t>Assets Measured at Fair Value on a Recurring Basis</t>
  </si>
  <si>
    <t>The following tables summarize assets measured at fair value on a recurring basis (in thousands):
February 2, 2019
Level 1
Level 2
Level 3
Cash equivalents:
Money market funds
$
3,689
$
—
$
—
Corporate debt securities
22,397
Marketable securities:
Treasury and agency securities
—
4,328
—
Corporate debt securities
—
55,212
—
State and local government securities
—
51,432
—
Variable-rate demand notes
—
1,940
—
Long-term other assets:
Money market funds
1,404
—
—
Total
$
27,490
$
112,912
$
—
February 3, 2018
Level 1
Level 2
Level 3
Cash equivalents:
Money market funds
$
2,130
$
—
$
—
Marketable securities:
State and local government securities
—
68,499
—
Variable-rate demand notes
—
29,365
—
Long-term other assets:
Money market funds
1,437
—
—
Equity investments
—
—
151
Total
$
3,567
$
97,864
$
151</t>
  </si>
  <si>
    <t>Stockholders' Equity (Tables)</t>
  </si>
  <si>
    <t>Schedule of Accumulated Other Comprehensive (Loss) Income</t>
  </si>
  <si>
    <t>The component of accumulated other comprehensive (loss) income and the adjustments to other comprehensive (loss) income for amounts reclassified from accumulated other comprehensive (loss) income into net income is as follows (in thousands):
Foreign currency translation adjustments
Net unrealized gains (losses) on available-for- sale investments
Accumulated other comprehensive income (loss)
Balance at January 30, 2016
$
(15,136
)
$
(111
)
$
(15,247
)
Other comprehensive loss, net (1)
(1,338
)
97
(1,241
)
Balance at January 28, 2017
$
(16,474
)
$
(14
)
$
(16,488
)
Other comprehensive income, net (1)
16,583
(60
)
16,523
Balance at February 3, 2018
$
109
$
(74
)
$
35
Other comprehensive loss, net (1)
(9,379
)
120
(9,259
)
Balance at February 2, 2019
$
(9,270
)
$
46
$
(9,224
)
(1)
Other comprehensive (loss) income before reclassifications is net of taxes of less than $0.1 million for the fiscal years ended February 2, 2019, February 3, 2018 and January 28, 2017 for both net unrealized gains (losses) on available-for-sale investments and accumulated other comprehensive (loss) income. Foreign currency translation adjustments are not adjusted for income taxes as they relate to permanent investments in our international subsidiaries.</t>
  </si>
  <si>
    <t>Equity Awards (Tables)</t>
  </si>
  <si>
    <t>Summary of Total Stock-Based Compensation Expense</t>
  </si>
  <si>
    <t>Total stock-based compensation expense is recognized on our consolidated income statements as follows (in thousands):
Fiscal Year Ended
February 2, 2019
February 3, 2018
January 28, 2017
Cost of goods sold
$
1,130
$
1,001
$
928
Selling, general and administrative expenses
4,741
4,031
3,650
Total stock-based compensation expense
$
5,871
$
5,032
$
4,578</t>
  </si>
  <si>
    <t>Summary of Activity of Restricted Stock Awards and Restricted Stock Units</t>
  </si>
  <si>
    <t>The following table summarizes the activity of restricted stock awards and restricted stock units, collectively defined as “restricted equity awards” (in thousands, except grant date weighted-average fair value):
Restricted Equity Awards
Grant Date Weighted- Average Fair Value
Intrinsic Value
Outstanding at January 30, 2016
286
$
30.32
Granted
301
$
19.06
Vested
(128
)
$
29.54
Forfeited
(17
)
$
25.78
Outstanding at January 28, 2017
442
$
23.05
Granted
290
$
17.20
Vested
(183
)
$
22.67
Forfeited
(25
)
$
19.56
Outstanding at February 3, 2018
524
$
20.11
Granted
262
$
23.94
Vested
(217
)
$
20.85
Forfeited
(25
)
$
20.70
Outstanding at February 2, 2019
544
$
21.63
$
13,684</t>
  </si>
  <si>
    <t>Summary of Additional Information Related to Restricted Equity Awards Activity</t>
  </si>
  <si>
    <t>The following table summarizes additional information related to restricted equity awards activity (in thousands):
Fiscal Year Ended
February 2, 2019
February 3, 2018
January 28, 2017
Vest date fair value of restricted stock vested
$
4,627
$
3,116
$
2,404</t>
  </si>
  <si>
    <t>Income Taxes (Tables)</t>
  </si>
  <si>
    <t>Components of Earnings before Income Taxes</t>
  </si>
  <si>
    <t>The components of earnings before income taxes are (in thousands):
Fiscal Year Ended
February 2, 2019
February 3, 2018
January 28, 2017
United States
$
68,276
$
54,397
$
35,456
Foreign
(5,946
)
(5,994
)
4,768
Total earnings before income taxes
$
62,330
$
48,403
$
40,224</t>
  </si>
  <si>
    <t>Components of Provision for Income Taxes</t>
  </si>
  <si>
    <t>The components of the provision for income taxes are (in thousands):
Fiscal Year Ended
February 2, 2019
February 3, 2018
January 28, 2017
Current:
Federal
$
14,374
$
14,514
$
13,350
State and local
3,481
2,477
2,338
Foreign
1,079
1,328
1,187
Total current
18,934
18,319
16,875
Deferred:
Federal
(1,186
)
2,598
(1,855
)
State and local
(443
)
237
(266
)
Foreign
(180
)
447
(434
)
Total deferred
(1,809
)
3,282
(2,555
)
Provision for income taxes
$
17,125
$
21,601
$
14,320</t>
  </si>
  <si>
    <t>Reconciliation of Effective Income Tax Rate to U.S. Federal Statutory Rate</t>
  </si>
  <si>
    <t>The reconciliation of the income tax provision at the U.S. federal statutory rate to our effective income tax rate is as follows:
Fiscal Year Ended
February 2, 2019
February 3, 2018
January 28, 2017
U.S. federal statutory tax rate
21.0
%
33.7
%
35.0
%
State and local income taxes, net of federal effect
4.1
3.9
3.1
Change in valuation allowance
3.0
7.0
—
Foreign earnings, net
(0.3
)
0.6
(2.3
)
Other
(0.3
)
(0.6
)
(0.2
)
Effective tax rate
27.5
%
44.6
%
35.6
%</t>
  </si>
  <si>
    <t>Components of Deferred Income Taxes</t>
  </si>
  <si>
    <t>The components of deferred income taxes are (in thousands):
February 2, 2019
February 3, 2018
Deferred tax assets:
Deferred rent
$
11,037
$
11,968
Net operating losses
11,480
9,809
Employee benefits, including stock-based compensation
2,050
1,757
Accrued liabilities
1,341
1,586
Inventory
1,148
981
Other
1,130
721
Total deferred tax assets
28,186
26,822
Deferred tax liabilities:
Property and equipment
(8,328
)
(9,813
)
Goodwill and other intangibles
(8,706
)
(8,355
)
Other
(708
)
(903
)
Total deferred tax liabilities
(17,742
)
(19,071
)
Net valuation allowances
(5,185
)
(3,577
)
Net deferred tax assets
$
5,259
$
4,174</t>
  </si>
  <si>
    <t>Earnings per Share, Basic and Diluted (Tables)</t>
  </si>
  <si>
    <t>Computation of Basic and Diluted Earnings per Share</t>
  </si>
  <si>
    <t>The following table sets forth the computation of basic and diluted earnings per share (in thousands, except per share amounts):
Fiscal Year Ended
February 2, 2019
February 3, 2018
January 28, 2017
Net income
$
45,205
$
26,802
$
25,904
Weighted average common shares for basic earnings per share
24,936
24,679
24,727
Dilutive effect of stock options and restricted stock
276
199
181
Weighted average common shares for diluted earnings per share
25,212
24,878
24,908
Basic earnings per share
$
1.81
$
1.09
$
1.05
Diluted earnings per share
$
1.79
$
1.08
$
1.04</t>
  </si>
  <si>
    <t>Segment Reporting (Tables)</t>
  </si>
  <si>
    <t>Summary of Product Categories as a Percentage of Merchandise Sales</t>
  </si>
  <si>
    <t>The following table is a summary of product categories as a percentage of merchandise sales:
Fiscal Year Ended
February 2, 2019
February 3, 2018
January 28, 2017
Men's Apparel
41
%
41
%
37
%
Accessories
17
%
18
%
20
%
Footwear
17
%
16
%
18
%
Women's Apparel
14
%
14
%
13
%
Hardgoods
11
%
11
%
12
%
Total
100
%
100
%
100
%</t>
  </si>
  <si>
    <t>Summary of Net Sales by Geographical Area</t>
  </si>
  <si>
    <t>The following tables present summarized geographical information (in thousands):
Fiscal Year Ended
February 2, 2019
February 3, 2018
January 28, 2017
Net sales (1):
United States
$
814,153
$
774,193
$
710,976
Foreign
164,464
153,208
125,292
Total net sales
$
978,617
$
927,401
$
836,268
(1)
Net sales are allocated based on the location in which the sale was originated. Store sales are allocated based on the location of the store and ecommerce sales are allocated to the U.S. for sales on zumiez.com and to foreign for sales on zumiez.ca, blue-tomato.com fasttimes.com.au</t>
  </si>
  <si>
    <t>Summary of Long-lived Assets by Geographical Area</t>
  </si>
  <si>
    <t>February 2, 2019
February 3, 2018
Long-lived assets:
United States
$
100,509
$
105,821
Foreign
27,174
29,873
Total long-lived assets
$
127,683
$
135,694</t>
  </si>
  <si>
    <t>Nature of Business and Basis of Presentation - Additional Information (Detail)</t>
  </si>
  <si>
    <t>Feb. 02, 2019Store</t>
  </si>
  <si>
    <t>Nature Of Business And Basis Of Presentation [Line Items]</t>
  </si>
  <si>
    <t>Operated stores</t>
  </si>
  <si>
    <t>United States [Member]</t>
  </si>
  <si>
    <t>Canada [Member]</t>
  </si>
  <si>
    <t>Europe [Member]</t>
  </si>
  <si>
    <t>Australia [Member]</t>
  </si>
  <si>
    <t>Summary of Significant Accounting Policies - Additional Information (Detail) $ in Thousands</t>
  </si>
  <si>
    <t>Feb. 04, 2018USD ($)</t>
  </si>
  <si>
    <t>Feb. 02, 2019USD ($)StoreSegment</t>
  </si>
  <si>
    <t>Feb. 03, 2018USD ($)</t>
  </si>
  <si>
    <t>Significant Accounting Policies [Line Items]</t>
  </si>
  <si>
    <t>Inventory valuation reserve</t>
  </si>
  <si>
    <t>Asset retirement obligations</t>
  </si>
  <si>
    <t>Allowance for sales returns</t>
  </si>
  <si>
    <t>Current liability for gift cards</t>
  </si>
  <si>
    <t>Deferred revenue related to our customer loyalty program</t>
  </si>
  <si>
    <t>Advertising expenses</t>
  </si>
  <si>
    <t>Valuation allowance on deferred tax assets</t>
  </si>
  <si>
    <t>Number of reportable segment | Segment</t>
  </si>
  <si>
    <t>Number of retail stores | Store</t>
  </si>
  <si>
    <t>Cumulative-effect adjustment to retained earnings, net of tax</t>
  </si>
  <si>
    <t>Inventory</t>
  </si>
  <si>
    <t>Deferred tax assets</t>
  </si>
  <si>
    <t>Adoption of ASC 606 [Member] | Difference between Revenue Guidance in Effect before and after Topic 606 [Member]</t>
  </si>
  <si>
    <t>Cumulative-effect adjustment to retained earnings, tax</t>
  </si>
  <si>
    <t>Minimum [Member]</t>
  </si>
  <si>
    <t>Expected operating lease, right-of-use asset upon adoption of ASU</t>
  </si>
  <si>
    <t>Expected operating lease, liability upon adoption of ASU</t>
  </si>
  <si>
    <t>Gift Card Breakage Revenue [Member]</t>
  </si>
  <si>
    <t>Deferred revenue recognized</t>
  </si>
  <si>
    <t>Summary of Significant Accounting Policies - Summary of Useful Lives of Major Classes of Fixed Assets (Detail)</t>
  </si>
  <si>
    <t>Leasehold Improvements [Member]</t>
  </si>
  <si>
    <t>Property, Plant and Equipment [Line Items]</t>
  </si>
  <si>
    <t>Leasehold improvements</t>
  </si>
  <si>
    <t>Lesser of 10 years or the term of the lease</t>
  </si>
  <si>
    <t>Minimum [Member] | Fixtures [Member]</t>
  </si>
  <si>
    <t>Useful life</t>
  </si>
  <si>
    <t>3 years</t>
  </si>
  <si>
    <t>Minimum [Member] | Buildings Land and Building and Land Improvements [Member]</t>
  </si>
  <si>
    <t>15 years</t>
  </si>
  <si>
    <t>Minimum [Member] | Computer Equipment, Software Store Equipment &amp; Other [Member]</t>
  </si>
  <si>
    <t>Maximum [Member] | Fixtures [Member]</t>
  </si>
  <si>
    <t>7 years</t>
  </si>
  <si>
    <t>Maximum [Member] | Buildings Land and Building and Land Improvements [Member]</t>
  </si>
  <si>
    <t>39 years</t>
  </si>
  <si>
    <t>Maximum [Member] | Computer Equipment, Software Store Equipment &amp; Other [Member]</t>
  </si>
  <si>
    <t>5 years</t>
  </si>
  <si>
    <t>Revenue - Disaggregation of Net Sales by Geographic Region (Detail) - USD ($) $ in Thousands</t>
  </si>
  <si>
    <t>Disaggregation Of Revenue [Line Items]</t>
  </si>
  <si>
    <t>Cash, Cash Equivalents and Marketable Securities - Summary of Estimated Fair Value of Cash, Cash Equivalents and Marketable Securities (Detail) - USD ($) $ in Thousands</t>
  </si>
  <si>
    <t>Jan. 30, 2016</t>
  </si>
  <si>
    <t>Schedule of Available-for-sale Securities [Line Items]</t>
  </si>
  <si>
    <t>Amortized Cost, Cash and cash equivalents</t>
  </si>
  <si>
    <t>Estimated Fair Value, Cash and cash equivalents</t>
  </si>
  <si>
    <t>Amortized Cost, Marketable securities</t>
  </si>
  <si>
    <t>Gross Unrealized Holding Gains, Marketable securities</t>
  </si>
  <si>
    <t>Gross Unrealized Holding Losses, Marketable securities</t>
  </si>
  <si>
    <t>Estimated Fair Value, Marketable securities</t>
  </si>
  <si>
    <t>Cash [Member]</t>
  </si>
  <si>
    <t>Money Market Funds [Member]</t>
  </si>
  <si>
    <t>U.S. Treasury and Government Agency Securities [Member]</t>
  </si>
  <si>
    <t>Corporate Debt Securities [Member]</t>
  </si>
  <si>
    <t>State and Local Government Securities [Member]</t>
  </si>
  <si>
    <t>Variable-rate Demand Notes [Member]</t>
  </si>
  <si>
    <t>Cash, Cash Equivalents and Marketable Securities - Additional Information (Detail) - USD ($)</t>
  </si>
  <si>
    <t>Effective maturity period</t>
  </si>
  <si>
    <t>2 years</t>
  </si>
  <si>
    <t>Realized loss for other-than-temporary impairments</t>
  </si>
  <si>
    <t>Cash, Cash Equivalents and Marketable Securities - Summary of Gross Unrealized Holding Losses and Fair Value for Investments in an Unrealized Loss Position (Detail) - USD ($) $ in Thousands</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Receivables - Summary of Receivables (Detail) - USD ($) $ in Thousands</t>
  </si>
  <si>
    <t>Credit cards receivable</t>
  </si>
  <si>
    <t>Vendor receivable</t>
  </si>
  <si>
    <t>Insurance receivable</t>
  </si>
  <si>
    <t>Tenant allowances receivable</t>
  </si>
  <si>
    <t>Income tax receivable</t>
  </si>
  <si>
    <t>Other receivables</t>
  </si>
  <si>
    <t>Fixed Assets - Summary of Fixed Assets (Detail) - USD ($) $ in Thousands</t>
  </si>
  <si>
    <t>Fixed assets, at cost</t>
  </si>
  <si>
    <t>Less: Accumulated depreciation</t>
  </si>
  <si>
    <t>Fixtures [Member]</t>
  </si>
  <si>
    <t>Buildings Land and Building and Land Improvements [Member]</t>
  </si>
  <si>
    <t>Computer equipment, software, store equipment and other [Member]</t>
  </si>
  <si>
    <t>Fixed Assets - Summary of Depreciation Expense (Detail) - USD ($) $ in Thousands</t>
  </si>
  <si>
    <t>Depreciation expense</t>
  </si>
  <si>
    <t>Cost of Goods Sold [Member]</t>
  </si>
  <si>
    <t>Selling, General and Administrative Expenses [Member]</t>
  </si>
  <si>
    <t>Fixed Assets - Additional Information (Detail) - USD ($) $ in Millions</t>
  </si>
  <si>
    <t>Impairment of long-lived assets</t>
  </si>
  <si>
    <t>Goodwill and Intangible Assets - Summary of Changes in Carrying Amount of Goodwill (Detail) - USD ($) $ in Thousands</t>
  </si>
  <si>
    <t>Beginning Balance</t>
  </si>
  <si>
    <t>Effects of foreign currency translation</t>
  </si>
  <si>
    <t>Ending Balance</t>
  </si>
  <si>
    <t>Goodwill and Intangible Assets - Additional Information (Detail) - USD ($)</t>
  </si>
  <si>
    <t>Impairment of goodwill</t>
  </si>
  <si>
    <t>Impairment of intangible assets</t>
  </si>
  <si>
    <t>Amortization expense of intangible assets</t>
  </si>
  <si>
    <t>Goodwill and Intangible Assets - Summary of Gross Carrying Amount, Accumulated Amortization and Net Carrying Amount of Intangible Assets (Detail) - USD ($) $ in Thousands</t>
  </si>
  <si>
    <t>Finite-Lived Intangible Assets [Line Items]</t>
  </si>
  <si>
    <t>Gross Carrying Amount</t>
  </si>
  <si>
    <t>Accumulated Amortization</t>
  </si>
  <si>
    <t>Intangible Assets, Net</t>
  </si>
  <si>
    <t>Trade Names and Trademarks [Member]</t>
  </si>
  <si>
    <t>Developed Technology [Member]</t>
  </si>
  <si>
    <t>Customer Relationships [Member]</t>
  </si>
  <si>
    <t>Non-compete Agreements [Member]</t>
  </si>
  <si>
    <t>Other Liabilities - Summary of Other Liabilities (Detail) - USD ($) $ in Thousands</t>
  </si>
  <si>
    <t>Accrued Liabilities And Other Liabilities [Abstract]</t>
  </si>
  <si>
    <t>Accrued indirect taxes</t>
  </si>
  <si>
    <t>Accrued payables</t>
  </si>
  <si>
    <t>Unredeemed gift cards</t>
  </si>
  <si>
    <t>Deferred revenue</t>
  </si>
  <si>
    <t>Other current liabilities</t>
  </si>
  <si>
    <t>Revolving Credit Facility and Debt - Additional Information (Detail) € in Millions</t>
  </si>
  <si>
    <t>Dec. 07, 2018USD ($)</t>
  </si>
  <si>
    <t>Feb. 05, 2016USD ($)</t>
  </si>
  <si>
    <t>Feb. 02, 2019USD ($)</t>
  </si>
  <si>
    <t>Feb. 03, 2018EUR (€)</t>
  </si>
  <si>
    <t>Line of Credit Facility [Line Items]</t>
  </si>
  <si>
    <t>Minimum required covenant amount of net income after taxes</t>
  </si>
  <si>
    <t>Secured Revolving Credit Facility [Member]</t>
  </si>
  <si>
    <t>Maximum borrowing capacity under revolving credit facility</t>
  </si>
  <si>
    <t>Maturity date</t>
  </si>
  <si>
    <t>Feb. 5,
		2021</t>
  </si>
  <si>
    <t>Minimum quick ratio under covenant terms of credit agreement</t>
  </si>
  <si>
    <t>Outstanding borrowings under revolving lines of credit</t>
  </si>
  <si>
    <t>Secured Revolving Credit Facility [Member] | London Interbank Offered Rate (LIBOR) [Member]</t>
  </si>
  <si>
    <t>Basis spread on variable rate</t>
  </si>
  <si>
    <t>1.25%</t>
  </si>
  <si>
    <t>Secured Revolving Credit Facility [Member] | Minimum [Member]</t>
  </si>
  <si>
    <t>Secured Revolving Credit Facility [Member] | Standby Letters of Credit [Member]</t>
  </si>
  <si>
    <t>Letter of credit outstanding amount</t>
  </si>
  <si>
    <t>Secured Revolving Credit Facility [Member] | Standby Letters of Credit [Member] | Maximum [Member]</t>
  </si>
  <si>
    <t>Letters of credit expiration term</t>
  </si>
  <si>
    <t>365 days</t>
  </si>
  <si>
    <t>Secured Revolving Credit Facility [Member] | Commercial Letters of Credit [Member]</t>
  </si>
  <si>
    <t>Commercial letters of credit outstanding</t>
  </si>
  <si>
    <t>Secured Revolving Credit Facility [Member] | Commercial Letters of Credit [Member] | Maximum [Member]</t>
  </si>
  <si>
    <t>120 days</t>
  </si>
  <si>
    <t>Revolving Credit Facility [Member] | European [Member] | UniCredit Bank Austria and Commerzbank Germany [Member]</t>
  </si>
  <si>
    <t>Revolving credit facility</t>
  </si>
  <si>
    <t>Commitments and Contingencies - Schedule of Total Rent Expense (Detail) - USD ($) $ in Thousands</t>
  </si>
  <si>
    <t>Minimum rent expense</t>
  </si>
  <si>
    <t>Contingent rent expense</t>
  </si>
  <si>
    <t>Total rent expense</t>
  </si>
  <si>
    <t>Commitments and Contingencies - Schedule of Total Rent Expense (Parenthetical) (Detail) - USD ($) $ in Millions</t>
  </si>
  <si>
    <t>Real estate taxes, insurance, common area maintenance charges and other executory costs</t>
  </si>
  <si>
    <t>Commitments and Contingencies - Schedule of Future Minimum Commitments on all Leases (Detail) $ in Thousands</t>
  </si>
  <si>
    <t>Fiscal 2019</t>
  </si>
  <si>
    <t>Fiscal 2020</t>
  </si>
  <si>
    <t>Fiscal 2021</t>
  </si>
  <si>
    <t>Fiscal 2022</t>
  </si>
  <si>
    <t>Fiscal 2023</t>
  </si>
  <si>
    <t>Thereafter</t>
  </si>
  <si>
    <t>Commitments and Contingencies - Additional Information (Detail) - USD ($) $ in Millions</t>
  </si>
  <si>
    <t>Outstanding purchase orders</t>
  </si>
  <si>
    <t>Self-insurance reserve</t>
  </si>
  <si>
    <t>Fair Value Measurements - Assets Measured at Fair Value on a Recurring Basis (Detail) - USD ($) $ in Thousands</t>
  </si>
  <si>
    <t>Fair Value, Assets and Liabilities Measured on Recurring and Nonrecurring Basis [Line Items]</t>
  </si>
  <si>
    <t>Long-term other assets</t>
  </si>
  <si>
    <t>Level 1 [Member]</t>
  </si>
  <si>
    <t>Level 1 [Member] | Money Market Funds [Member]</t>
  </si>
  <si>
    <t>Cash equivalents</t>
  </si>
  <si>
    <t>Level 1 [Member] | Corporate Debt Securities [Member]</t>
  </si>
  <si>
    <t>Level 2 [Member]</t>
  </si>
  <si>
    <t>Level 2 [Member] | Corporate Debt Securities [Member]</t>
  </si>
  <si>
    <t>Level 2 [Member] | Treasury and Agency Securities [Member]</t>
  </si>
  <si>
    <t>Level 2 [Member] | State and Local Government Securities [Member]</t>
  </si>
  <si>
    <t>Level 2 [Member] | Variable-rate Demand Notes [Member]</t>
  </si>
  <si>
    <t>Level 3 [Member]</t>
  </si>
  <si>
    <t>Level 3 [Member] | Equity Investments [Member]</t>
  </si>
  <si>
    <t>Stockholders' Equity - Additional Information (Detail) - USD ($)</t>
  </si>
  <si>
    <t>Feb. 03, 2019</t>
  </si>
  <si>
    <t>Dec. 31, 2018</t>
  </si>
  <si>
    <t>Dec. 31, 2015</t>
  </si>
  <si>
    <t>Equity Class Of Treasury Stock [Line Items]</t>
  </si>
  <si>
    <t>Share repurchase program completion date</t>
  </si>
  <si>
    <t>Jan. 28,
		2017</t>
  </si>
  <si>
    <t>Amount available for share repurchase under current share repurchase program</t>
  </si>
  <si>
    <t>Maximum [Member]</t>
  </si>
  <si>
    <t>Shares authorized to purchase under stock repurchase program, value</t>
  </si>
  <si>
    <t>Stockholders' Equity - Schedule of Accumulated Other Comprehensive (Loss) Income (Detail) - USD ($) $ in Thousands</t>
  </si>
  <si>
    <t>Accumulated Other Comprehensive Income (Loss) [Line Items]</t>
  </si>
  <si>
    <t>Foreign Currency Translation Adjustments [Member]</t>
  </si>
  <si>
    <t>Net Unrealized Gains (Losses) on Available-for-Sale Investments [Member]</t>
  </si>
  <si>
    <t>Stockholders' Equity - Schedule of Accumulated Other Comprehensive (Loss) Income (Parenthetical) (Detail) - USD ($)</t>
  </si>
  <si>
    <t>Other comprehensive (loss) income, tax</t>
  </si>
  <si>
    <t>Accumulated Other Comprehensive (Loss) Income [Member]</t>
  </si>
  <si>
    <t>Equity Awards - Summary of Total Stock-Based Compensation Expense (Detail) - USD ($) $ in Thousands</t>
  </si>
  <si>
    <t>Share-based Compensation Arrangement by Share-based Payment Award [Line Items]</t>
  </si>
  <si>
    <t>Total stock-based compensation expense</t>
  </si>
  <si>
    <t>Equity Awards - Additional Information (Detail) - USD ($) $ / shares in Units, shares in Millions, $ in Millions</t>
  </si>
  <si>
    <t>Total unrecognized compensation cost related to unvested stock options, restricted stock awards and restricted stock units</t>
  </si>
  <si>
    <t>Weighted-average recognition period related to unvested stock options, restricted stock awards and restricted stock units</t>
  </si>
  <si>
    <t>1 year 2 months 12 days</t>
  </si>
  <si>
    <t>Number of shares issued under ESPP</t>
  </si>
  <si>
    <t>Percentage of discount on purchase of common stock through ESPP</t>
  </si>
  <si>
    <t>15.00%</t>
  </si>
  <si>
    <t>Stock Options [Member]</t>
  </si>
  <si>
    <t>Stock options outstanding</t>
  </si>
  <si>
    <t>Grant date weighted average exercise price</t>
  </si>
  <si>
    <t>Equity Awards - Summary of Activity of Restricted Stock Awards and Restricted Stock Units (Detail) - Restricted Stock Awards and Restricted Stock Units [Member] - USD ($) $ / shares in Units, shares in Thousands, $ in Thousands</t>
  </si>
  <si>
    <t>Restricted Equity Awards, Beginning Balance</t>
  </si>
  <si>
    <t>Restricted Equity Awards, Granted</t>
  </si>
  <si>
    <t>Restricted Equity Awards, Vested</t>
  </si>
  <si>
    <t>Restricted Equity Awards, Forfeited</t>
  </si>
  <si>
    <t>Restricted Equity Awards, Ending Balance</t>
  </si>
  <si>
    <t>Grant Date Weighted-Average Fair Value, Beginning Balance</t>
  </si>
  <si>
    <t>Grant Date Weighted-Average Fair Value, Granted</t>
  </si>
  <si>
    <t>Grant Date Weighted-Average Fair Value, Vested</t>
  </si>
  <si>
    <t>Grant Date Weighted-Average Fair Value, Forfeited</t>
  </si>
  <si>
    <t>Grant Date Weighted-Average Fair Value, Ending Balance</t>
  </si>
  <si>
    <t>Intrinsic Value, Ending Balance</t>
  </si>
  <si>
    <t>Equity Awards - Summary of Additional Information Related to Restricted Equity Awards Activity (Detail) - USD ($) $ in Thousands</t>
  </si>
  <si>
    <t>Restricted Stock [Member]</t>
  </si>
  <si>
    <t>Vest date fair value of restricted stock vested</t>
  </si>
  <si>
    <t>Income Taxes - Components of Earnings before Income Taxes (Detail) - USD ($) $ in Thousands</t>
  </si>
  <si>
    <t>United States</t>
  </si>
  <si>
    <t>Foreign</t>
  </si>
  <si>
    <t>Income Taxes - Components of Provision for Income Taxes (Detail) - USD ($) $ in Thousands</t>
  </si>
  <si>
    <t>Current:</t>
  </si>
  <si>
    <t>Federal</t>
  </si>
  <si>
    <t>State and local</t>
  </si>
  <si>
    <t>Total current</t>
  </si>
  <si>
    <t>Deferred:</t>
  </si>
  <si>
    <t>Total deferred</t>
  </si>
  <si>
    <t>Income Taxes - Reconciliation of Effective Income Tax Rate to U.S. Federal Statutory Rate (Detail)</t>
  </si>
  <si>
    <t>11 Months Ended</t>
  </si>
  <si>
    <t>13 Months Ended</t>
  </si>
  <si>
    <t>Dec. 31, 2017</t>
  </si>
  <si>
    <t>U.S. federal statutory tax rate</t>
  </si>
  <si>
    <t>35.00%</t>
  </si>
  <si>
    <t>21.00%</t>
  </si>
  <si>
    <t>33.70%</t>
  </si>
  <si>
    <t>State and local income taxes, net of federal effect</t>
  </si>
  <si>
    <t>4.10%</t>
  </si>
  <si>
    <t>3.90%</t>
  </si>
  <si>
    <t>3.10%</t>
  </si>
  <si>
    <t>Change in valuation allowance</t>
  </si>
  <si>
    <t>3.00%</t>
  </si>
  <si>
    <t>7.00%</t>
  </si>
  <si>
    <t>Foreign earnings, net</t>
  </si>
  <si>
    <t>(0.30%)</t>
  </si>
  <si>
    <t>0.60%</t>
  </si>
  <si>
    <t>(2.30%)</t>
  </si>
  <si>
    <t>(0.60%)</t>
  </si>
  <si>
    <t>(0.20%)</t>
  </si>
  <si>
    <t>Effective tax rate</t>
  </si>
  <si>
    <t>27.50%</t>
  </si>
  <si>
    <t>44.60%</t>
  </si>
  <si>
    <t>35.60%</t>
  </si>
  <si>
    <t>Income Taxes - Additional Information (Detail) - USD ($) $ in Thousands</t>
  </si>
  <si>
    <t>U.S. federal tax rate</t>
  </si>
  <si>
    <t>Decrease in provision for income taxes</t>
  </si>
  <si>
    <t>Foreign net operating loss carryovers</t>
  </si>
  <si>
    <t>Tax-effected foreign net operating loss carryovers</t>
  </si>
  <si>
    <t>Valuation allowances on deferred tax assets</t>
  </si>
  <si>
    <t>Income Taxes - Components of Deferred Income Taxes (Detail) - USD ($) $ in Thousands</t>
  </si>
  <si>
    <t>Deferred tax assets:</t>
  </si>
  <si>
    <t>Deferred rent</t>
  </si>
  <si>
    <t>Net operating losses</t>
  </si>
  <si>
    <t>Employee benefits, including stock-based compensation</t>
  </si>
  <si>
    <t>Accrued liabilities</t>
  </si>
  <si>
    <t>Total deferred tax assets</t>
  </si>
  <si>
    <t>Deferred tax liabilities:</t>
  </si>
  <si>
    <t>Property and equipment</t>
  </si>
  <si>
    <t>Goodwill and other intangibles</t>
  </si>
  <si>
    <t>Total deferred tax liabilities</t>
  </si>
  <si>
    <t>Net valuation allowances</t>
  </si>
  <si>
    <t>Net deferred tax assets</t>
  </si>
  <si>
    <t>Earnings per Share, Basic and Diluted - Computation of Basic and Diluted Earnings per Share (Detail) - USD ($) $ / shares in Units, shares in Thousands, $ in Thousands</t>
  </si>
  <si>
    <t>Weighted average common shares for basic earnings per share</t>
  </si>
  <si>
    <t>Dilutive effect of stock options and restricted stock</t>
  </si>
  <si>
    <t>Weighted average common shares for diluted earnings per share</t>
  </si>
  <si>
    <t>Earnings per Share, Basic and Diluted - Additional Information (Detail) - shares shares in Millions</t>
  </si>
  <si>
    <t>Total anti-dilutive common shares related to stock-based awards not included in the calculation of diluted earnings per share</t>
  </si>
  <si>
    <t>Related Party Transactions - Additional Information (Detail) - Zumiez Foundation [Member] - USD ($) $ in Millions</t>
  </si>
  <si>
    <t>Related Party Transaction [Line Items]</t>
  </si>
  <si>
    <t>Related party expenses</t>
  </si>
  <si>
    <t>Payable to related party</t>
  </si>
  <si>
    <t>Segment Reporting - Additional Information (Detail)</t>
  </si>
  <si>
    <t>Feb. 02, 2019Segment</t>
  </si>
  <si>
    <t>Number of reportable segment</t>
  </si>
  <si>
    <t>Segment Reporting - Summary of Product Categories as a Percentage of Merchandise Sales (Detail)</t>
  </si>
  <si>
    <t>Revenue from External Customer [Line Items]</t>
  </si>
  <si>
    <t>Product categories as a percentage of merchandise sales</t>
  </si>
  <si>
    <t>100.00%</t>
  </si>
  <si>
    <t>Men's Apparel [Member]</t>
  </si>
  <si>
    <t>41.00%</t>
  </si>
  <si>
    <t>37.00%</t>
  </si>
  <si>
    <t>Accessories [Member]</t>
  </si>
  <si>
    <t>17.00%</t>
  </si>
  <si>
    <t>18.00%</t>
  </si>
  <si>
    <t>20.00%</t>
  </si>
  <si>
    <t>Footwear [Member]</t>
  </si>
  <si>
    <t>16.00%</t>
  </si>
  <si>
    <t>Women's Apparel [Member]</t>
  </si>
  <si>
    <t>14.00%</t>
  </si>
  <si>
    <t>13.00%</t>
  </si>
  <si>
    <t>Hardgoods [Member]</t>
  </si>
  <si>
    <t>11.00%</t>
  </si>
  <si>
    <t>12.00%</t>
  </si>
  <si>
    <t>Segment Reporting - Summary of Net Sales by Geographical Area (Detail) - USD ($) $ in Thousands</t>
  </si>
  <si>
    <t>Net sales :</t>
  </si>
  <si>
    <t>Total net sales</t>
  </si>
  <si>
    <t>Foreign [Member]</t>
  </si>
  <si>
    <t>Segment Reporting - Summary of Long-lived Assets by Geographical Area (Detail) - USD ($) $ in Thousands</t>
  </si>
  <si>
    <t>Long-lived assets:</t>
  </si>
  <si>
    <t>Total long-liv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25520923</v>
      </c>
    </row>
    <row r="21" spans="1:4">
      <c r="A21" s="4" t="s">
        <v>35</v>
      </c>
      <c r="D21" s="6" t="n">
        <v>456572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167</v>
      </c>
    </row>
    <row r="4" spans="1:2">
      <c r="A4" s="4" t="s">
        <v>41</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2422</v>
      </c>
      <c r="C3" s="6" t="n">
        <v>24041</v>
      </c>
    </row>
    <row r="4" spans="1:3">
      <c r="A4" s="4" t="s">
        <v>40</v>
      </c>
      <c r="B4" s="5" t="n">
        <v>112912</v>
      </c>
      <c r="C4" s="5" t="n">
        <v>97864</v>
      </c>
    </row>
    <row r="5" spans="1:3">
      <c r="A5" s="4" t="s">
        <v>41</v>
      </c>
      <c r="B5" s="5" t="n">
        <v>17776</v>
      </c>
      <c r="C5" s="5" t="n">
        <v>17027</v>
      </c>
    </row>
    <row r="6" spans="1:3">
      <c r="A6" s="4" t="s">
        <v>42</v>
      </c>
      <c r="B6" s="5" t="n">
        <v>129268</v>
      </c>
      <c r="C6" s="5" t="n">
        <v>125826</v>
      </c>
    </row>
    <row r="7" spans="1:3">
      <c r="A7" s="4" t="s">
        <v>43</v>
      </c>
      <c r="B7" s="5" t="n">
        <v>14797</v>
      </c>
      <c r="C7" s="5" t="n">
        <v>14405</v>
      </c>
    </row>
    <row r="8" spans="1:3">
      <c r="A8" s="4" t="s">
        <v>44</v>
      </c>
      <c r="B8" s="5" t="n">
        <v>327175</v>
      </c>
      <c r="C8" s="5" t="n">
        <v>279163</v>
      </c>
    </row>
    <row r="9" spans="1:3">
      <c r="A9" s="4" t="s">
        <v>45</v>
      </c>
      <c r="B9" s="5" t="n">
        <v>120503</v>
      </c>
      <c r="C9" s="5" t="n">
        <v>128852</v>
      </c>
    </row>
    <row r="10" spans="1:3">
      <c r="A10" s="4" t="s">
        <v>46</v>
      </c>
      <c r="B10" s="5" t="n">
        <v>58813</v>
      </c>
      <c r="C10" s="5" t="n">
        <v>62912</v>
      </c>
    </row>
    <row r="11" spans="1:3">
      <c r="A11" s="4" t="s">
        <v>47</v>
      </c>
      <c r="B11" s="5" t="n">
        <v>15260</v>
      </c>
      <c r="C11" s="5" t="n">
        <v>16696</v>
      </c>
    </row>
    <row r="12" spans="1:3">
      <c r="A12" s="4" t="s">
        <v>48</v>
      </c>
      <c r="B12" s="5" t="n">
        <v>5259</v>
      </c>
      <c r="C12" s="5" t="n">
        <v>4174</v>
      </c>
    </row>
    <row r="13" spans="1:3">
      <c r="A13" s="4" t="s">
        <v>49</v>
      </c>
      <c r="B13" s="5" t="n">
        <v>7180</v>
      </c>
      <c r="C13" s="5" t="n">
        <v>7713</v>
      </c>
    </row>
    <row r="14" spans="1:3">
      <c r="A14" s="4" t="s">
        <v>50</v>
      </c>
      <c r="B14" s="5" t="n">
        <v>207015</v>
      </c>
      <c r="C14" s="5" t="n">
        <v>220347</v>
      </c>
    </row>
    <row r="15" spans="1:3">
      <c r="A15" s="4" t="s">
        <v>51</v>
      </c>
      <c r="B15" s="5" t="n">
        <v>534190</v>
      </c>
      <c r="C15" s="5" t="n">
        <v>499510</v>
      </c>
    </row>
    <row r="16" spans="1:3">
      <c r="A16" s="3" t="s">
        <v>52</v>
      </c>
    </row>
    <row r="17" spans="1:3">
      <c r="A17" s="4" t="s">
        <v>53</v>
      </c>
      <c r="B17" s="5" t="n">
        <v>35293</v>
      </c>
      <c r="C17" s="5" t="n">
        <v>37861</v>
      </c>
    </row>
    <row r="18" spans="1:3">
      <c r="A18" s="4" t="s">
        <v>54</v>
      </c>
      <c r="B18" s="5" t="n">
        <v>21015</v>
      </c>
      <c r="C18" s="5" t="n">
        <v>20650</v>
      </c>
    </row>
    <row r="19" spans="1:3">
      <c r="A19" s="4" t="s">
        <v>55</v>
      </c>
      <c r="B19" s="5" t="n">
        <v>5817</v>
      </c>
      <c r="C19" s="5" t="n">
        <v>5796</v>
      </c>
    </row>
    <row r="20" spans="1:3">
      <c r="A20" s="4" t="s">
        <v>56</v>
      </c>
      <c r="B20" s="5" t="n">
        <v>7489</v>
      </c>
      <c r="C20" s="5" t="n">
        <v>8073</v>
      </c>
    </row>
    <row r="21" spans="1:3">
      <c r="A21" s="4" t="s">
        <v>57</v>
      </c>
      <c r="B21" s="5" t="n">
        <v>23494</v>
      </c>
      <c r="C21" s="5" t="n">
        <v>26867</v>
      </c>
    </row>
    <row r="22" spans="1:3">
      <c r="A22" s="4" t="s">
        <v>58</v>
      </c>
      <c r="B22" s="5" t="n">
        <v>93108</v>
      </c>
      <c r="C22" s="5" t="n">
        <v>99247</v>
      </c>
    </row>
    <row r="23" spans="1:3">
      <c r="A23" s="4" t="s">
        <v>59</v>
      </c>
      <c r="B23" s="5" t="n">
        <v>37076</v>
      </c>
      <c r="C23" s="5" t="n">
        <v>39275</v>
      </c>
    </row>
    <row r="24" spans="1:3">
      <c r="A24" s="4" t="s">
        <v>60</v>
      </c>
      <c r="B24" s="5" t="n">
        <v>3550</v>
      </c>
      <c r="C24" s="5" t="n">
        <v>5073</v>
      </c>
    </row>
    <row r="25" spans="1:3">
      <c r="A25" s="4" t="s">
        <v>61</v>
      </c>
      <c r="B25" s="5" t="n">
        <v>40626</v>
      </c>
      <c r="C25" s="5" t="n">
        <v>44348</v>
      </c>
    </row>
    <row r="26" spans="1:3">
      <c r="A26" s="4" t="s">
        <v>62</v>
      </c>
      <c r="B26" s="5" t="n">
        <v>133734</v>
      </c>
      <c r="C26" s="5" t="n">
        <v>143595</v>
      </c>
    </row>
    <row r="27" spans="1:3">
      <c r="A27" s="4" t="s">
        <v>63</v>
      </c>
      <c r="B27" s="4" t="s">
        <v>64</v>
      </c>
      <c r="C27" s="4" t="s">
        <v>64</v>
      </c>
    </row>
    <row r="28" spans="1:3">
      <c r="A28" s="3" t="s">
        <v>65</v>
      </c>
    </row>
    <row r="29" spans="1:3">
      <c r="A29" s="4" t="s">
        <v>66</v>
      </c>
      <c r="B29" s="4" t="s">
        <v>64</v>
      </c>
      <c r="C29" s="4" t="s">
        <v>64</v>
      </c>
    </row>
    <row r="30" spans="1:3">
      <c r="A30" s="4" t="s">
        <v>67</v>
      </c>
      <c r="B30" s="5" t="n">
        <v>153066</v>
      </c>
      <c r="C30" s="5" t="n">
        <v>146523</v>
      </c>
    </row>
    <row r="31" spans="1:3">
      <c r="A31" s="4" t="s">
        <v>68</v>
      </c>
      <c r="B31" s="5" t="n">
        <v>-9224</v>
      </c>
      <c r="C31" s="5" t="n">
        <v>35</v>
      </c>
    </row>
    <row r="32" spans="1:3">
      <c r="A32" s="4" t="s">
        <v>69</v>
      </c>
      <c r="B32" s="5" t="n">
        <v>256614</v>
      </c>
      <c r="C32" s="5" t="n">
        <v>209357</v>
      </c>
    </row>
    <row r="33" spans="1:3">
      <c r="A33" s="4" t="s">
        <v>70</v>
      </c>
      <c r="B33" s="5" t="n">
        <v>400456</v>
      </c>
      <c r="C33" s="5" t="n">
        <v>355915</v>
      </c>
    </row>
    <row r="34" spans="1:3">
      <c r="A34" s="4" t="s">
        <v>71</v>
      </c>
      <c r="B34" s="6" t="n">
        <v>534190</v>
      </c>
      <c r="C34" s="6" t="n">
        <v>499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42</v>
      </c>
      <c r="B11" s="4" t="s">
        <v>220</v>
      </c>
    </row>
    <row r="12" spans="1:2">
      <c r="A12" s="4" t="s">
        <v>169</v>
      </c>
      <c r="B12" s="4" t="s">
        <v>221</v>
      </c>
    </row>
    <row r="13" spans="1:2">
      <c r="A13" s="4" t="s">
        <v>222</v>
      </c>
      <c r="B13" s="4" t="s">
        <v>223</v>
      </c>
    </row>
    <row r="14" spans="1:2">
      <c r="A14" s="4" t="s">
        <v>224</v>
      </c>
      <c r="B14" s="4" t="s">
        <v>225</v>
      </c>
    </row>
    <row r="15" spans="1:2">
      <c r="A15" s="4" t="s">
        <v>46</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193</v>
      </c>
      <c r="B27" s="4" t="s">
        <v>249</v>
      </c>
    </row>
    <row r="28" spans="1:2">
      <c r="A28" s="4" t="s">
        <v>250</v>
      </c>
      <c r="B28" s="4" t="s">
        <v>251</v>
      </c>
    </row>
    <row r="29" spans="1:2">
      <c r="A29" s="4" t="s">
        <v>252</v>
      </c>
      <c r="B29" s="4" t="s">
        <v>253</v>
      </c>
    </row>
    <row r="30" spans="1:2">
      <c r="A30" s="4" t="s">
        <v>202</v>
      </c>
      <c r="B30" s="4" t="s">
        <v>254</v>
      </c>
    </row>
    <row r="31" spans="1:2">
      <c r="A31" s="4" t="s">
        <v>255</v>
      </c>
      <c r="B31"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62</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4" t="s">
        <v>64</v>
      </c>
      <c r="C3" s="4" t="s">
        <v>64</v>
      </c>
    </row>
    <row r="4" spans="1:3">
      <c r="A4" s="4" t="s">
        <v>75</v>
      </c>
      <c r="B4" s="5" t="n">
        <v>20000000</v>
      </c>
      <c r="C4" s="5" t="n">
        <v>20000000</v>
      </c>
    </row>
    <row r="5" spans="1:3">
      <c r="A5" s="4" t="s">
        <v>76</v>
      </c>
      <c r="B5" s="5" t="n">
        <v>0</v>
      </c>
      <c r="C5" s="5" t="n">
        <v>0</v>
      </c>
    </row>
    <row r="6" spans="1:3">
      <c r="A6" s="4" t="s">
        <v>77</v>
      </c>
      <c r="B6" s="5" t="n">
        <v>0</v>
      </c>
      <c r="C6" s="5" t="n">
        <v>0</v>
      </c>
    </row>
    <row r="7" spans="1:3">
      <c r="A7" s="4" t="s">
        <v>78</v>
      </c>
      <c r="B7" s="4" t="s">
        <v>64</v>
      </c>
      <c r="C7" s="4" t="s">
        <v>64</v>
      </c>
    </row>
    <row r="8" spans="1:3">
      <c r="A8" s="4" t="s">
        <v>79</v>
      </c>
      <c r="B8" s="5" t="n">
        <v>50000000</v>
      </c>
      <c r="C8" s="5" t="n">
        <v>50000000</v>
      </c>
    </row>
    <row r="9" spans="1:3">
      <c r="A9" s="4" t="s">
        <v>80</v>
      </c>
      <c r="B9" s="5" t="n">
        <v>25521000</v>
      </c>
      <c r="C9" s="5" t="n">
        <v>25249000</v>
      </c>
    </row>
    <row r="10" spans="1:3">
      <c r="A10" s="4" t="s">
        <v>81</v>
      </c>
      <c r="B10" s="5" t="n">
        <v>25521000</v>
      </c>
      <c r="C10" s="5" t="n">
        <v>252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16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7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17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185</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88</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19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7</v>
      </c>
      <c r="D2" s="2" t="s">
        <v>83</v>
      </c>
    </row>
    <row r="3" spans="1:4">
      <c r="A3" s="3" t="s">
        <v>84</v>
      </c>
    </row>
    <row r="4" spans="1:4">
      <c r="A4" s="4" t="s">
        <v>85</v>
      </c>
      <c r="B4" s="6" t="n">
        <v>978617</v>
      </c>
      <c r="C4" s="6" t="n">
        <v>927401</v>
      </c>
      <c r="D4" s="6" t="n">
        <v>836268</v>
      </c>
    </row>
    <row r="5" spans="1:4">
      <c r="A5" s="4" t="s">
        <v>86</v>
      </c>
      <c r="B5" s="5" t="n">
        <v>642681</v>
      </c>
      <c r="C5" s="5" t="n">
        <v>617527</v>
      </c>
      <c r="D5" s="5" t="n">
        <v>561266</v>
      </c>
    </row>
    <row r="6" spans="1:4">
      <c r="A6" s="4" t="s">
        <v>87</v>
      </c>
      <c r="B6" s="5" t="n">
        <v>335936</v>
      </c>
      <c r="C6" s="5" t="n">
        <v>309874</v>
      </c>
      <c r="D6" s="5" t="n">
        <v>275002</v>
      </c>
    </row>
    <row r="7" spans="1:4">
      <c r="A7" s="4" t="s">
        <v>88</v>
      </c>
      <c r="B7" s="5" t="n">
        <v>274858</v>
      </c>
      <c r="C7" s="5" t="n">
        <v>261114</v>
      </c>
      <c r="D7" s="5" t="n">
        <v>235259</v>
      </c>
    </row>
    <row r="8" spans="1:4">
      <c r="A8" s="4" t="s">
        <v>89</v>
      </c>
      <c r="B8" s="5" t="n">
        <v>61078</v>
      </c>
      <c r="C8" s="5" t="n">
        <v>48760</v>
      </c>
      <c r="D8" s="5" t="n">
        <v>39743</v>
      </c>
    </row>
    <row r="9" spans="1:4">
      <c r="A9" s="4" t="s">
        <v>90</v>
      </c>
      <c r="B9" s="5" t="n">
        <v>1692</v>
      </c>
      <c r="C9" s="5" t="n">
        <v>495</v>
      </c>
      <c r="D9" s="5" t="n">
        <v>32</v>
      </c>
    </row>
    <row r="10" spans="1:4">
      <c r="A10" s="4" t="s">
        <v>91</v>
      </c>
      <c r="B10" s="5" t="n">
        <v>-440</v>
      </c>
      <c r="C10" s="5" t="n">
        <v>-852</v>
      </c>
      <c r="D10" s="5" t="n">
        <v>449</v>
      </c>
    </row>
    <row r="11" spans="1:4">
      <c r="A11" s="4" t="s">
        <v>92</v>
      </c>
      <c r="B11" s="5" t="n">
        <v>62330</v>
      </c>
      <c r="C11" s="5" t="n">
        <v>48403</v>
      </c>
      <c r="D11" s="5" t="n">
        <v>40224</v>
      </c>
    </row>
    <row r="12" spans="1:4">
      <c r="A12" s="4" t="s">
        <v>93</v>
      </c>
      <c r="B12" s="5" t="n">
        <v>17125</v>
      </c>
      <c r="C12" s="5" t="n">
        <v>21601</v>
      </c>
      <c r="D12" s="5" t="n">
        <v>14320</v>
      </c>
    </row>
    <row r="13" spans="1:4">
      <c r="A13" s="4" t="s">
        <v>94</v>
      </c>
      <c r="B13" s="6" t="n">
        <v>45205</v>
      </c>
      <c r="C13" s="6" t="n">
        <v>26802</v>
      </c>
      <c r="D13" s="6" t="n">
        <v>25904</v>
      </c>
    </row>
    <row r="14" spans="1:4">
      <c r="A14" s="4" t="s">
        <v>95</v>
      </c>
      <c r="B14" s="7" t="n">
        <v>1.81</v>
      </c>
      <c r="C14" s="7" t="n">
        <v>1.09</v>
      </c>
      <c r="D14" s="7" t="n">
        <v>1.05</v>
      </c>
    </row>
    <row r="15" spans="1:4">
      <c r="A15" s="4" t="s">
        <v>96</v>
      </c>
      <c r="B15" s="7" t="n">
        <v>1.79</v>
      </c>
      <c r="C15" s="7" t="n">
        <v>1.08</v>
      </c>
      <c r="D15" s="7" t="n">
        <v>1.04</v>
      </c>
    </row>
    <row r="16" spans="1:4">
      <c r="A16" s="3" t="s">
        <v>97</v>
      </c>
    </row>
    <row r="17" spans="1:4">
      <c r="A17" s="4" t="s">
        <v>98</v>
      </c>
      <c r="B17" s="5" t="n">
        <v>24936</v>
      </c>
      <c r="C17" s="5" t="n">
        <v>24679</v>
      </c>
      <c r="D17" s="5" t="n">
        <v>24727</v>
      </c>
    </row>
    <row r="18" spans="1:4">
      <c r="A18" s="4" t="s">
        <v>99</v>
      </c>
      <c r="B18" s="5" t="n">
        <v>25212</v>
      </c>
      <c r="C18" s="5" t="n">
        <v>24878</v>
      </c>
      <c r="D18" s="5" t="n">
        <v>24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9"/>
  </cols>
  <sheetData>
    <row r="1" spans="1:2">
      <c r="A1" s="1" t="s">
        <v>321</v>
      </c>
      <c r="B1" s="2" t="s">
        <v>322</v>
      </c>
    </row>
    <row r="2" spans="1:2">
      <c r="A2" s="3" t="s">
        <v>323</v>
      </c>
    </row>
    <row r="3" spans="1:2">
      <c r="A3" s="4" t="s">
        <v>324</v>
      </c>
      <c r="B3" s="5" t="n">
        <v>707</v>
      </c>
    </row>
    <row r="4" spans="1:2">
      <c r="A4" s="4" t="s">
        <v>325</v>
      </c>
    </row>
    <row r="5" spans="1:2">
      <c r="A5" s="3" t="s">
        <v>323</v>
      </c>
    </row>
    <row r="6" spans="1:2">
      <c r="A6" s="4" t="s">
        <v>324</v>
      </c>
      <c r="B6" s="5" t="n">
        <v>608</v>
      </c>
    </row>
    <row r="7" spans="1:2">
      <c r="A7" s="4" t="s">
        <v>326</v>
      </c>
    </row>
    <row r="8" spans="1:2">
      <c r="A8" s="3" t="s">
        <v>323</v>
      </c>
    </row>
    <row r="9" spans="1:2">
      <c r="A9" s="4" t="s">
        <v>324</v>
      </c>
      <c r="B9" s="5" t="n">
        <v>50</v>
      </c>
    </row>
    <row r="10" spans="1:2">
      <c r="A10" s="4" t="s">
        <v>327</v>
      </c>
    </row>
    <row r="11" spans="1:2">
      <c r="A11" s="3" t="s">
        <v>323</v>
      </c>
    </row>
    <row r="12" spans="1:2">
      <c r="A12" s="4" t="s">
        <v>324</v>
      </c>
      <c r="B12" s="5" t="n">
        <v>41</v>
      </c>
    </row>
    <row r="13" spans="1:2">
      <c r="A13" s="4" t="s">
        <v>328</v>
      </c>
    </row>
    <row r="14" spans="1:2">
      <c r="A14" s="3" t="s">
        <v>323</v>
      </c>
    </row>
    <row r="15" spans="1:2">
      <c r="A15" s="4" t="s">
        <v>324</v>
      </c>
      <c r="B15" s="5"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329</v>
      </c>
      <c r="B1" s="2" t="s">
        <v>330</v>
      </c>
      <c r="C1" s="2" t="s">
        <v>331</v>
      </c>
      <c r="D1" s="2" t="s">
        <v>332</v>
      </c>
      <c r="E1" s="2" t="s">
        <v>128</v>
      </c>
    </row>
    <row r="2" spans="1:5">
      <c r="A2" s="3" t="s">
        <v>333</v>
      </c>
    </row>
    <row r="3" spans="1:5">
      <c r="A3" s="4" t="s">
        <v>334</v>
      </c>
      <c r="C3" s="6" t="n">
        <v>4600</v>
      </c>
      <c r="D3" s="6" t="n">
        <v>5100</v>
      </c>
    </row>
    <row r="4" spans="1:5">
      <c r="A4" s="4" t="s">
        <v>335</v>
      </c>
      <c r="C4" s="5" t="n">
        <v>3000</v>
      </c>
      <c r="D4" s="5" t="n">
        <v>2800</v>
      </c>
    </row>
    <row r="5" spans="1:5">
      <c r="A5" s="4" t="s">
        <v>336</v>
      </c>
      <c r="C5" s="5" t="n">
        <v>3300</v>
      </c>
      <c r="D5" s="5" t="n">
        <v>2600</v>
      </c>
    </row>
    <row r="6" spans="1:5">
      <c r="A6" s="4" t="s">
        <v>337</v>
      </c>
      <c r="C6" s="5" t="n">
        <v>4279</v>
      </c>
      <c r="D6" s="5" t="n">
        <v>6410</v>
      </c>
    </row>
    <row r="7" spans="1:5">
      <c r="A7" s="4" t="s">
        <v>338</v>
      </c>
      <c r="C7" s="5" t="n">
        <v>2100</v>
      </c>
      <c r="D7" s="5" t="n">
        <v>1600</v>
      </c>
    </row>
    <row r="8" spans="1:5">
      <c r="A8" s="4" t="s">
        <v>339</v>
      </c>
      <c r="C8" s="5" t="n">
        <v>12200</v>
      </c>
      <c r="D8" s="5" t="n">
        <v>10800</v>
      </c>
      <c r="E8" s="6" t="n">
        <v>10000</v>
      </c>
    </row>
    <row r="9" spans="1:5">
      <c r="A9" s="4" t="s">
        <v>340</v>
      </c>
      <c r="C9" s="6" t="n">
        <v>5185</v>
      </c>
      <c r="D9" s="5" t="n">
        <v>3577</v>
      </c>
    </row>
    <row r="10" spans="1:5">
      <c r="A10" s="4" t="s">
        <v>341</v>
      </c>
      <c r="C10" s="5" t="n">
        <v>1</v>
      </c>
    </row>
    <row r="11" spans="1:5">
      <c r="A11" s="4" t="s">
        <v>342</v>
      </c>
      <c r="C11" s="5" t="n">
        <v>707</v>
      </c>
    </row>
    <row r="12" spans="1:5">
      <c r="A12" s="4" t="s">
        <v>343</v>
      </c>
      <c r="C12" s="6" t="n">
        <v>2052</v>
      </c>
    </row>
    <row r="13" spans="1:5">
      <c r="A13" s="4" t="s">
        <v>57</v>
      </c>
      <c r="C13" s="5" t="n">
        <v>23494</v>
      </c>
      <c r="D13" s="5" t="n">
        <v>26867</v>
      </c>
    </row>
    <row r="14" spans="1:5">
      <c r="A14" s="4" t="s">
        <v>344</v>
      </c>
      <c r="C14" s="5" t="n">
        <v>129268</v>
      </c>
      <c r="D14" s="5" t="n">
        <v>125826</v>
      </c>
    </row>
    <row r="15" spans="1:5">
      <c r="A15" s="4" t="s">
        <v>345</v>
      </c>
      <c r="C15" s="5" t="n">
        <v>5259</v>
      </c>
      <c r="D15" s="5" t="n">
        <v>4174</v>
      </c>
    </row>
    <row r="16" spans="1:5">
      <c r="A16" s="4" t="s">
        <v>55</v>
      </c>
      <c r="C16" s="5" t="n">
        <v>5817</v>
      </c>
      <c r="D16" s="5" t="n">
        <v>5796</v>
      </c>
    </row>
    <row r="17" spans="1:5">
      <c r="A17" s="4" t="s">
        <v>346</v>
      </c>
    </row>
    <row r="18" spans="1:5">
      <c r="A18" s="3" t="s">
        <v>333</v>
      </c>
    </row>
    <row r="19" spans="1:5">
      <c r="A19" s="4" t="s">
        <v>343</v>
      </c>
      <c r="B19" s="6" t="n">
        <v>2100</v>
      </c>
    </row>
    <row r="20" spans="1:5">
      <c r="A20" s="4" t="s">
        <v>347</v>
      </c>
      <c r="B20" s="5" t="n">
        <v>600</v>
      </c>
    </row>
    <row r="21" spans="1:5">
      <c r="A21" s="4" t="s">
        <v>57</v>
      </c>
      <c r="B21" s="5" t="n">
        <v>-3100</v>
      </c>
    </row>
    <row r="22" spans="1:5">
      <c r="A22" s="4" t="s">
        <v>344</v>
      </c>
      <c r="B22" s="5" t="n">
        <v>-400</v>
      </c>
    </row>
    <row r="23" spans="1:5">
      <c r="A23" s="4" t="s">
        <v>345</v>
      </c>
      <c r="B23" s="5" t="n">
        <v>-400</v>
      </c>
    </row>
    <row r="24" spans="1:5">
      <c r="A24" s="4" t="s">
        <v>55</v>
      </c>
      <c r="B24" s="6" t="n">
        <v>200</v>
      </c>
    </row>
    <row r="25" spans="1:5">
      <c r="A25" s="4" t="s">
        <v>348</v>
      </c>
    </row>
    <row r="26" spans="1:5">
      <c r="A26" s="3" t="s">
        <v>333</v>
      </c>
    </row>
    <row r="27" spans="1:5">
      <c r="A27" s="4" t="s">
        <v>349</v>
      </c>
      <c r="C27" s="5" t="n">
        <v>300000</v>
      </c>
    </row>
    <row r="28" spans="1:5">
      <c r="A28" s="4" t="s">
        <v>350</v>
      </c>
      <c r="C28" s="5" t="n">
        <v>300000</v>
      </c>
    </row>
    <row r="29" spans="1:5">
      <c r="A29" s="4" t="s">
        <v>351</v>
      </c>
    </row>
    <row r="30" spans="1:5">
      <c r="A30" s="3" t="s">
        <v>333</v>
      </c>
    </row>
    <row r="31" spans="1:5">
      <c r="A31" s="4" t="s">
        <v>352</v>
      </c>
      <c r="C31" s="6" t="n">
        <v>1500</v>
      </c>
      <c r="D31" s="6" t="n">
        <v>1100</v>
      </c>
      <c r="E31" s="6" t="n">
        <v>1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4"/>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9</v>
      </c>
      <c r="B8" s="4" t="s">
        <v>360</v>
      </c>
    </row>
    <row r="9" spans="1:2">
      <c r="A9" s="4" t="s">
        <v>361</v>
      </c>
    </row>
    <row r="10" spans="1:2">
      <c r="A10" s="3" t="s">
        <v>355</v>
      </c>
    </row>
    <row r="11" spans="1:2">
      <c r="A11" s="4" t="s">
        <v>359</v>
      </c>
      <c r="B11" s="4" t="s">
        <v>362</v>
      </c>
    </row>
    <row r="12" spans="1:2">
      <c r="A12" s="4" t="s">
        <v>363</v>
      </c>
    </row>
    <row r="13" spans="1:2">
      <c r="A13" s="3" t="s">
        <v>355</v>
      </c>
    </row>
    <row r="14" spans="1:2">
      <c r="A14" s="4" t="s">
        <v>359</v>
      </c>
      <c r="B14" s="4" t="s">
        <v>360</v>
      </c>
    </row>
    <row r="15" spans="1:2">
      <c r="A15" s="4" t="s">
        <v>364</v>
      </c>
    </row>
    <row r="16" spans="1:2">
      <c r="A16" s="3" t="s">
        <v>355</v>
      </c>
    </row>
    <row r="17" spans="1:2">
      <c r="A17" s="4" t="s">
        <v>359</v>
      </c>
      <c r="B17" s="4" t="s">
        <v>365</v>
      </c>
    </row>
    <row r="18" spans="1:2">
      <c r="A18" s="4" t="s">
        <v>366</v>
      </c>
    </row>
    <row r="19" spans="1:2">
      <c r="A19" s="3" t="s">
        <v>355</v>
      </c>
    </row>
    <row r="20" spans="1:2">
      <c r="A20" s="4" t="s">
        <v>359</v>
      </c>
      <c r="B20" s="4" t="s">
        <v>367</v>
      </c>
    </row>
    <row r="21" spans="1:2">
      <c r="A21" s="4" t="s">
        <v>368</v>
      </c>
    </row>
    <row r="22" spans="1:2">
      <c r="A22" s="3" t="s">
        <v>355</v>
      </c>
    </row>
    <row r="23" spans="1:2">
      <c r="A23" s="4" t="s">
        <v>359</v>
      </c>
      <c r="B23"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7</v>
      </c>
      <c r="D2" s="2" t="s">
        <v>83</v>
      </c>
    </row>
    <row r="3" spans="1:4">
      <c r="A3" s="3" t="s">
        <v>371</v>
      </c>
    </row>
    <row r="4" spans="1:4">
      <c r="A4" s="4" t="s">
        <v>85</v>
      </c>
      <c r="B4" s="6" t="n">
        <v>978617</v>
      </c>
      <c r="C4" s="6" t="n">
        <v>927401</v>
      </c>
      <c r="D4" s="6" t="n">
        <v>836268</v>
      </c>
    </row>
    <row r="5" spans="1:4">
      <c r="A5" s="4" t="s">
        <v>325</v>
      </c>
    </row>
    <row r="6" spans="1:4">
      <c r="A6" s="3" t="s">
        <v>371</v>
      </c>
    </row>
    <row r="7" spans="1:4">
      <c r="A7" s="4" t="s">
        <v>85</v>
      </c>
      <c r="B7" s="5" t="n">
        <v>814153</v>
      </c>
      <c r="C7" s="5" t="n">
        <v>774193</v>
      </c>
      <c r="D7" s="5" t="n">
        <v>710976</v>
      </c>
    </row>
    <row r="8" spans="1:4">
      <c r="A8" s="4" t="s">
        <v>326</v>
      </c>
    </row>
    <row r="9" spans="1:4">
      <c r="A9" s="3" t="s">
        <v>371</v>
      </c>
    </row>
    <row r="10" spans="1:4">
      <c r="A10" s="4" t="s">
        <v>85</v>
      </c>
      <c r="B10" s="5" t="n">
        <v>55184</v>
      </c>
      <c r="C10" s="5" t="n">
        <v>53569</v>
      </c>
      <c r="D10" s="5" t="n">
        <v>42843</v>
      </c>
    </row>
    <row r="11" spans="1:4">
      <c r="A11" s="4" t="s">
        <v>327</v>
      </c>
    </row>
    <row r="12" spans="1:4">
      <c r="A12" s="3" t="s">
        <v>371</v>
      </c>
    </row>
    <row r="13" spans="1:4">
      <c r="A13" s="4" t="s">
        <v>85</v>
      </c>
      <c r="B13" s="5" t="n">
        <v>101149</v>
      </c>
      <c r="C13" s="5" t="n">
        <v>91729</v>
      </c>
      <c r="D13" s="5" t="n">
        <v>79067</v>
      </c>
    </row>
    <row r="14" spans="1:4">
      <c r="A14" s="4" t="s">
        <v>328</v>
      </c>
    </row>
    <row r="15" spans="1:4">
      <c r="A15" s="3" t="s">
        <v>371</v>
      </c>
    </row>
    <row r="16" spans="1:4">
      <c r="A16" s="4" t="s">
        <v>85</v>
      </c>
      <c r="B16" s="6" t="n">
        <v>8131</v>
      </c>
      <c r="C16" s="6" t="n">
        <v>7910</v>
      </c>
      <c r="D16" s="6" t="n">
        <v>33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7</v>
      </c>
      <c r="D1" s="2" t="s">
        <v>83</v>
      </c>
      <c r="E1" s="2" t="s">
        <v>373</v>
      </c>
    </row>
    <row r="2" spans="1:5">
      <c r="A2" s="3" t="s">
        <v>374</v>
      </c>
    </row>
    <row r="3" spans="1:5">
      <c r="A3" s="4" t="s">
        <v>375</v>
      </c>
      <c r="B3" s="6" t="n">
        <v>52422</v>
      </c>
      <c r="C3" s="6" t="n">
        <v>24041</v>
      </c>
      <c r="D3" s="6" t="n">
        <v>20247</v>
      </c>
      <c r="E3" s="6" t="n">
        <v>43163</v>
      </c>
    </row>
    <row r="4" spans="1:5">
      <c r="A4" s="4" t="s">
        <v>376</v>
      </c>
      <c r="B4" s="5" t="n">
        <v>52422</v>
      </c>
      <c r="C4" s="5" t="n">
        <v>24041</v>
      </c>
    </row>
    <row r="5" spans="1:5">
      <c r="A5" s="4" t="s">
        <v>377</v>
      </c>
      <c r="B5" s="5" t="n">
        <v>112850</v>
      </c>
      <c r="C5" s="5" t="n">
        <v>97985</v>
      </c>
    </row>
    <row r="6" spans="1:5">
      <c r="A6" s="4" t="s">
        <v>378</v>
      </c>
      <c r="B6" s="5" t="n">
        <v>113</v>
      </c>
      <c r="C6" s="5" t="n">
        <v>9</v>
      </c>
    </row>
    <row r="7" spans="1:5">
      <c r="A7" s="4" t="s">
        <v>379</v>
      </c>
      <c r="B7" s="5" t="n">
        <v>-51</v>
      </c>
      <c r="C7" s="5" t="n">
        <v>-130</v>
      </c>
    </row>
    <row r="8" spans="1:5">
      <c r="A8" s="4" t="s">
        <v>380</v>
      </c>
      <c r="B8" s="5" t="n">
        <v>112912</v>
      </c>
      <c r="C8" s="5" t="n">
        <v>97864</v>
      </c>
    </row>
    <row r="9" spans="1:5">
      <c r="A9" s="4" t="s">
        <v>381</v>
      </c>
    </row>
    <row r="10" spans="1:5">
      <c r="A10" s="3" t="s">
        <v>374</v>
      </c>
    </row>
    <row r="11" spans="1:5">
      <c r="A11" s="4" t="s">
        <v>375</v>
      </c>
      <c r="B11" s="5" t="n">
        <v>26336</v>
      </c>
      <c r="C11" s="5" t="n">
        <v>21911</v>
      </c>
    </row>
    <row r="12" spans="1:5">
      <c r="A12" s="4" t="s">
        <v>376</v>
      </c>
      <c r="B12" s="5" t="n">
        <v>26336</v>
      </c>
      <c r="C12" s="5" t="n">
        <v>21911</v>
      </c>
    </row>
    <row r="13" spans="1:5">
      <c r="A13" s="4" t="s">
        <v>382</v>
      </c>
    </row>
    <row r="14" spans="1:5">
      <c r="A14" s="3" t="s">
        <v>374</v>
      </c>
    </row>
    <row r="15" spans="1:5">
      <c r="A15" s="4" t="s">
        <v>375</v>
      </c>
      <c r="B15" s="5" t="n">
        <v>3689</v>
      </c>
      <c r="C15" s="5" t="n">
        <v>2130</v>
      </c>
    </row>
    <row r="16" spans="1:5">
      <c r="A16" s="4" t="s">
        <v>376</v>
      </c>
      <c r="B16" s="5" t="n">
        <v>3689</v>
      </c>
      <c r="C16" s="5" t="n">
        <v>2130</v>
      </c>
    </row>
    <row r="17" spans="1:5">
      <c r="A17" s="4" t="s">
        <v>383</v>
      </c>
    </row>
    <row r="18" spans="1:5">
      <c r="A18" s="3" t="s">
        <v>374</v>
      </c>
    </row>
    <row r="19" spans="1:5">
      <c r="A19" s="4" t="s">
        <v>377</v>
      </c>
      <c r="B19" s="5" t="n">
        <v>4326</v>
      </c>
    </row>
    <row r="20" spans="1:5">
      <c r="A20" s="4" t="s">
        <v>378</v>
      </c>
      <c r="B20" s="5" t="n">
        <v>2</v>
      </c>
    </row>
    <row r="21" spans="1:5">
      <c r="A21" s="4" t="s">
        <v>380</v>
      </c>
      <c r="B21" s="5" t="n">
        <v>4328</v>
      </c>
    </row>
    <row r="22" spans="1:5">
      <c r="A22" s="4" t="s">
        <v>384</v>
      </c>
    </row>
    <row r="23" spans="1:5">
      <c r="A23" s="3" t="s">
        <v>374</v>
      </c>
    </row>
    <row r="24" spans="1:5">
      <c r="A24" s="4" t="s">
        <v>375</v>
      </c>
      <c r="B24" s="5" t="n">
        <v>22397</v>
      </c>
    </row>
    <row r="25" spans="1:5">
      <c r="A25" s="4" t="s">
        <v>376</v>
      </c>
      <c r="B25" s="5" t="n">
        <v>22397</v>
      </c>
    </row>
    <row r="26" spans="1:5">
      <c r="A26" s="4" t="s">
        <v>377</v>
      </c>
      <c r="B26" s="5" t="n">
        <v>55122</v>
      </c>
    </row>
    <row r="27" spans="1:5">
      <c r="A27" s="4" t="s">
        <v>378</v>
      </c>
      <c r="B27" s="5" t="n">
        <v>98</v>
      </c>
    </row>
    <row r="28" spans="1:5">
      <c r="A28" s="4" t="s">
        <v>379</v>
      </c>
      <c r="B28" s="5" t="n">
        <v>-8</v>
      </c>
    </row>
    <row r="29" spans="1:5">
      <c r="A29" s="4" t="s">
        <v>380</v>
      </c>
      <c r="B29" s="5" t="n">
        <v>55212</v>
      </c>
    </row>
    <row r="30" spans="1:5">
      <c r="A30" s="4" t="s">
        <v>385</v>
      </c>
    </row>
    <row r="31" spans="1:5">
      <c r="A31" s="3" t="s">
        <v>374</v>
      </c>
    </row>
    <row r="32" spans="1:5">
      <c r="A32" s="4" t="s">
        <v>377</v>
      </c>
      <c r="B32" s="5" t="n">
        <v>51462</v>
      </c>
      <c r="C32" s="5" t="n">
        <v>68620</v>
      </c>
    </row>
    <row r="33" spans="1:5">
      <c r="A33" s="4" t="s">
        <v>378</v>
      </c>
      <c r="B33" s="5" t="n">
        <v>13</v>
      </c>
      <c r="C33" s="5" t="n">
        <v>9</v>
      </c>
    </row>
    <row r="34" spans="1:5">
      <c r="A34" s="4" t="s">
        <v>379</v>
      </c>
      <c r="B34" s="5" t="n">
        <v>-43</v>
      </c>
      <c r="C34" s="5" t="n">
        <v>-130</v>
      </c>
    </row>
    <row r="35" spans="1:5">
      <c r="A35" s="4" t="s">
        <v>380</v>
      </c>
      <c r="B35" s="5" t="n">
        <v>51432</v>
      </c>
      <c r="C35" s="5" t="n">
        <v>68499</v>
      </c>
    </row>
    <row r="36" spans="1:5">
      <c r="A36" s="4" t="s">
        <v>386</v>
      </c>
    </row>
    <row r="37" spans="1:5">
      <c r="A37" s="3" t="s">
        <v>374</v>
      </c>
    </row>
    <row r="38" spans="1:5">
      <c r="A38" s="4" t="s">
        <v>377</v>
      </c>
      <c r="B38" s="5" t="n">
        <v>1940</v>
      </c>
      <c r="C38" s="5" t="n">
        <v>29365</v>
      </c>
    </row>
    <row r="39" spans="1:5">
      <c r="A39" s="4" t="s">
        <v>380</v>
      </c>
      <c r="B39" s="6" t="n">
        <v>1940</v>
      </c>
      <c r="C39" s="6" t="n">
        <v>29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7</v>
      </c>
      <c r="D2" s="2" t="s">
        <v>83</v>
      </c>
    </row>
    <row r="3" spans="1:4">
      <c r="A3" s="3" t="s">
        <v>165</v>
      </c>
    </row>
    <row r="4" spans="1:4">
      <c r="A4" s="4" t="s">
        <v>388</v>
      </c>
      <c r="B4" s="4" t="s">
        <v>389</v>
      </c>
    </row>
    <row r="5" spans="1:4">
      <c r="A5" s="4" t="s">
        <v>390</v>
      </c>
      <c r="B5" s="6" t="n">
        <v>0</v>
      </c>
      <c r="C5" s="6" t="n">
        <v>0</v>
      </c>
      <c r="D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3" t="s">
        <v>374</v>
      </c>
    </row>
    <row r="3" spans="1:3">
      <c r="A3" s="4" t="s">
        <v>392</v>
      </c>
      <c r="B3" s="6" t="n">
        <v>41509</v>
      </c>
      <c r="C3" s="6" t="n">
        <v>53655</v>
      </c>
    </row>
    <row r="4" spans="1:3">
      <c r="A4" s="4" t="s">
        <v>393</v>
      </c>
      <c r="B4" s="5" t="n">
        <v>9548</v>
      </c>
      <c r="C4" s="5" t="n">
        <v>610</v>
      </c>
    </row>
    <row r="5" spans="1:3">
      <c r="A5" s="4" t="s">
        <v>394</v>
      </c>
      <c r="B5" s="5" t="n">
        <v>51057</v>
      </c>
      <c r="C5" s="5" t="n">
        <v>54265</v>
      </c>
    </row>
    <row r="6" spans="1:3">
      <c r="A6" s="4" t="s">
        <v>395</v>
      </c>
      <c r="B6" s="5" t="n">
        <v>-28</v>
      </c>
      <c r="C6" s="5" t="n">
        <v>-129</v>
      </c>
    </row>
    <row r="7" spans="1:3">
      <c r="A7" s="4" t="s">
        <v>396</v>
      </c>
      <c r="B7" s="5" t="n">
        <v>-23</v>
      </c>
      <c r="C7" s="5" t="n">
        <v>-1</v>
      </c>
    </row>
    <row r="8" spans="1:3">
      <c r="A8" s="4" t="s">
        <v>397</v>
      </c>
      <c r="B8" s="5" t="n">
        <v>-51</v>
      </c>
      <c r="C8" s="5" t="n">
        <v>-130</v>
      </c>
    </row>
    <row r="9" spans="1:3">
      <c r="A9" s="4" t="s">
        <v>384</v>
      </c>
    </row>
    <row r="10" spans="1:3">
      <c r="A10" s="3" t="s">
        <v>374</v>
      </c>
    </row>
    <row r="11" spans="1:3">
      <c r="A11" s="4" t="s">
        <v>392</v>
      </c>
      <c r="B11" s="5" t="n">
        <v>14523</v>
      </c>
    </row>
    <row r="12" spans="1:3">
      <c r="A12" s="4" t="s">
        <v>394</v>
      </c>
      <c r="B12" s="5" t="n">
        <v>14523</v>
      </c>
    </row>
    <row r="13" spans="1:3">
      <c r="A13" s="4" t="s">
        <v>395</v>
      </c>
      <c r="B13" s="5" t="n">
        <v>-8</v>
      </c>
    </row>
    <row r="14" spans="1:3">
      <c r="A14" s="4" t="s">
        <v>397</v>
      </c>
      <c r="B14" s="5" t="n">
        <v>-8</v>
      </c>
    </row>
    <row r="15" spans="1:3">
      <c r="A15" s="4" t="s">
        <v>385</v>
      </c>
    </row>
    <row r="16" spans="1:3">
      <c r="A16" s="3" t="s">
        <v>374</v>
      </c>
    </row>
    <row r="17" spans="1:3">
      <c r="A17" s="4" t="s">
        <v>392</v>
      </c>
      <c r="B17" s="5" t="n">
        <v>26986</v>
      </c>
      <c r="C17" s="5" t="n">
        <v>53655</v>
      </c>
    </row>
    <row r="18" spans="1:3">
      <c r="A18" s="4" t="s">
        <v>393</v>
      </c>
      <c r="B18" s="5" t="n">
        <v>9548</v>
      </c>
      <c r="C18" s="5" t="n">
        <v>610</v>
      </c>
    </row>
    <row r="19" spans="1:3">
      <c r="A19" s="4" t="s">
        <v>394</v>
      </c>
      <c r="B19" s="5" t="n">
        <v>36534</v>
      </c>
      <c r="C19" s="5" t="n">
        <v>54265</v>
      </c>
    </row>
    <row r="20" spans="1:3">
      <c r="A20" s="4" t="s">
        <v>395</v>
      </c>
      <c r="B20" s="5" t="n">
        <v>-20</v>
      </c>
      <c r="C20" s="5" t="n">
        <v>-129</v>
      </c>
    </row>
    <row r="21" spans="1:3">
      <c r="A21" s="4" t="s">
        <v>396</v>
      </c>
      <c r="B21" s="5" t="n">
        <v>-23</v>
      </c>
      <c r="C21" s="5" t="n">
        <v>-1</v>
      </c>
    </row>
    <row r="22" spans="1:3">
      <c r="A22" s="4" t="s">
        <v>397</v>
      </c>
      <c r="B22" s="6" t="n">
        <v>-43</v>
      </c>
      <c r="C22" s="6" t="n">
        <v>-1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8</v>
      </c>
      <c r="B1" s="2" t="s">
        <v>2</v>
      </c>
      <c r="C1" s="2" t="s">
        <v>37</v>
      </c>
    </row>
    <row r="2" spans="1:3">
      <c r="A2" s="3" t="s">
        <v>167</v>
      </c>
    </row>
    <row r="3" spans="1:3">
      <c r="A3" s="4" t="s">
        <v>399</v>
      </c>
      <c r="B3" s="6" t="n">
        <v>10813</v>
      </c>
      <c r="C3" s="6" t="n">
        <v>9743</v>
      </c>
    </row>
    <row r="4" spans="1:3">
      <c r="A4" s="4" t="s">
        <v>400</v>
      </c>
      <c r="B4" s="5" t="n">
        <v>3065</v>
      </c>
      <c r="C4" s="5" t="n">
        <v>3497</v>
      </c>
    </row>
    <row r="5" spans="1:3">
      <c r="A5" s="4" t="s">
        <v>401</v>
      </c>
      <c r="B5" s="5" t="n">
        <v>1076</v>
      </c>
      <c r="C5" s="5" t="n">
        <v>843</v>
      </c>
    </row>
    <row r="6" spans="1:3">
      <c r="A6" s="4" t="s">
        <v>402</v>
      </c>
      <c r="B6" s="5" t="n">
        <v>675</v>
      </c>
      <c r="C6" s="5" t="n">
        <v>678</v>
      </c>
    </row>
    <row r="7" spans="1:3">
      <c r="A7" s="4" t="s">
        <v>403</v>
      </c>
      <c r="B7" s="5" t="n">
        <v>201</v>
      </c>
      <c r="C7" s="5" t="n">
        <v>1008</v>
      </c>
    </row>
    <row r="8" spans="1:3">
      <c r="A8" s="4" t="s">
        <v>404</v>
      </c>
      <c r="B8" s="5" t="n">
        <v>1946</v>
      </c>
      <c r="C8" s="5" t="n">
        <v>1258</v>
      </c>
    </row>
    <row r="9" spans="1:3">
      <c r="A9" s="4" t="s">
        <v>41</v>
      </c>
      <c r="B9" s="6" t="n">
        <v>17776</v>
      </c>
      <c r="C9" s="6" t="n">
        <v>170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5</v>
      </c>
      <c r="B1" s="2" t="s">
        <v>2</v>
      </c>
      <c r="C1" s="2" t="s">
        <v>37</v>
      </c>
    </row>
    <row r="2" spans="1:3">
      <c r="A2" s="3" t="s">
        <v>355</v>
      </c>
    </row>
    <row r="3" spans="1:3">
      <c r="A3" s="4" t="s">
        <v>406</v>
      </c>
      <c r="B3" s="6" t="n">
        <v>338416</v>
      </c>
      <c r="C3" s="6" t="n">
        <v>335633</v>
      </c>
    </row>
    <row r="4" spans="1:3">
      <c r="A4" s="4" t="s">
        <v>407</v>
      </c>
      <c r="B4" s="5" t="n">
        <v>-217913</v>
      </c>
      <c r="C4" s="5" t="n">
        <v>-206781</v>
      </c>
    </row>
    <row r="5" spans="1:3">
      <c r="A5" s="4" t="s">
        <v>45</v>
      </c>
      <c r="B5" s="5" t="n">
        <v>120503</v>
      </c>
      <c r="C5" s="5" t="n">
        <v>128852</v>
      </c>
    </row>
    <row r="6" spans="1:3">
      <c r="A6" s="4" t="s">
        <v>354</v>
      </c>
    </row>
    <row r="7" spans="1:3">
      <c r="A7" s="3" t="s">
        <v>355</v>
      </c>
    </row>
    <row r="8" spans="1:3">
      <c r="A8" s="4" t="s">
        <v>406</v>
      </c>
      <c r="B8" s="5" t="n">
        <v>186431</v>
      </c>
      <c r="C8" s="5" t="n">
        <v>183424</v>
      </c>
    </row>
    <row r="9" spans="1:3">
      <c r="A9" s="4" t="s">
        <v>408</v>
      </c>
    </row>
    <row r="10" spans="1:3">
      <c r="A10" s="3" t="s">
        <v>355</v>
      </c>
    </row>
    <row r="11" spans="1:3">
      <c r="A11" s="4" t="s">
        <v>406</v>
      </c>
      <c r="B11" s="5" t="n">
        <v>88543</v>
      </c>
      <c r="C11" s="5" t="n">
        <v>88267</v>
      </c>
    </row>
    <row r="12" spans="1:3">
      <c r="A12" s="4" t="s">
        <v>409</v>
      </c>
    </row>
    <row r="13" spans="1:3">
      <c r="A13" s="3" t="s">
        <v>355</v>
      </c>
    </row>
    <row r="14" spans="1:3">
      <c r="A14" s="4" t="s">
        <v>406</v>
      </c>
      <c r="B14" s="5" t="n">
        <v>28189</v>
      </c>
      <c r="C14" s="5" t="n">
        <v>28160</v>
      </c>
    </row>
    <row r="15" spans="1:3">
      <c r="A15" s="4" t="s">
        <v>410</v>
      </c>
    </row>
    <row r="16" spans="1:3">
      <c r="A16" s="3" t="s">
        <v>355</v>
      </c>
    </row>
    <row r="17" spans="1:3">
      <c r="A17" s="4" t="s">
        <v>406</v>
      </c>
      <c r="B17" s="6" t="n">
        <v>35253</v>
      </c>
      <c r="C17" s="6" t="n">
        <v>357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7</v>
      </c>
      <c r="D2" s="2" t="s">
        <v>83</v>
      </c>
    </row>
    <row r="3" spans="1:4">
      <c r="A3" s="3" t="s">
        <v>101</v>
      </c>
    </row>
    <row r="4" spans="1:4">
      <c r="A4" s="4" t="s">
        <v>94</v>
      </c>
      <c r="B4" s="6" t="n">
        <v>45205</v>
      </c>
      <c r="C4" s="6" t="n">
        <v>26802</v>
      </c>
      <c r="D4" s="6" t="n">
        <v>25904</v>
      </c>
    </row>
    <row r="5" spans="1:4">
      <c r="A5" s="3" t="s">
        <v>102</v>
      </c>
    </row>
    <row r="6" spans="1:4">
      <c r="A6" s="4" t="s">
        <v>103</v>
      </c>
      <c r="B6" s="5" t="n">
        <v>-9379</v>
      </c>
      <c r="C6" s="5" t="n">
        <v>16583</v>
      </c>
      <c r="D6" s="5" t="n">
        <v>-1338</v>
      </c>
    </row>
    <row r="7" spans="1:4">
      <c r="A7" s="4" t="s">
        <v>104</v>
      </c>
      <c r="B7" s="5" t="n">
        <v>120</v>
      </c>
      <c r="C7" s="5" t="n">
        <v>-60</v>
      </c>
      <c r="D7" s="5" t="n">
        <v>97</v>
      </c>
    </row>
    <row r="8" spans="1:4">
      <c r="A8" s="4" t="s">
        <v>105</v>
      </c>
      <c r="B8" s="5" t="n">
        <v>-9259</v>
      </c>
      <c r="C8" s="5" t="n">
        <v>16523</v>
      </c>
      <c r="D8" s="5" t="n">
        <v>-1241</v>
      </c>
    </row>
    <row r="9" spans="1:4">
      <c r="A9" s="4" t="s">
        <v>106</v>
      </c>
      <c r="B9" s="6" t="n">
        <v>35946</v>
      </c>
      <c r="C9" s="6" t="n">
        <v>43325</v>
      </c>
      <c r="D9" s="6" t="n">
        <v>246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7</v>
      </c>
      <c r="D2" s="2" t="s">
        <v>83</v>
      </c>
    </row>
    <row r="3" spans="1:4">
      <c r="A3" s="3" t="s">
        <v>355</v>
      </c>
    </row>
    <row r="4" spans="1:4">
      <c r="A4" s="4" t="s">
        <v>412</v>
      </c>
      <c r="B4" s="6" t="n">
        <v>26128</v>
      </c>
      <c r="C4" s="6" t="n">
        <v>26231</v>
      </c>
      <c r="D4" s="6" t="n">
        <v>26892</v>
      </c>
    </row>
    <row r="5" spans="1:4">
      <c r="A5" s="4" t="s">
        <v>413</v>
      </c>
    </row>
    <row r="6" spans="1:4">
      <c r="A6" s="3" t="s">
        <v>355</v>
      </c>
    </row>
    <row r="7" spans="1:4">
      <c r="A7" s="4" t="s">
        <v>412</v>
      </c>
      <c r="B7" s="5" t="n">
        <v>1284</v>
      </c>
      <c r="C7" s="5" t="n">
        <v>985</v>
      </c>
      <c r="D7" s="5" t="n">
        <v>1049</v>
      </c>
    </row>
    <row r="8" spans="1:4">
      <c r="A8" s="4" t="s">
        <v>414</v>
      </c>
    </row>
    <row r="9" spans="1:4">
      <c r="A9" s="3" t="s">
        <v>355</v>
      </c>
    </row>
    <row r="10" spans="1:4">
      <c r="A10" s="4" t="s">
        <v>412</v>
      </c>
      <c r="B10" s="6" t="n">
        <v>24844</v>
      </c>
      <c r="C10" s="6" t="n">
        <v>25246</v>
      </c>
      <c r="D10" s="6" t="n">
        <v>258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5</v>
      </c>
      <c r="B1" s="2" t="s">
        <v>1</v>
      </c>
    </row>
    <row r="2" spans="1:4">
      <c r="B2" s="2" t="s">
        <v>2</v>
      </c>
      <c r="C2" s="2" t="s">
        <v>37</v>
      </c>
      <c r="D2" s="2" t="s">
        <v>83</v>
      </c>
    </row>
    <row r="3" spans="1:4">
      <c r="A3" s="4" t="s">
        <v>414</v>
      </c>
    </row>
    <row r="4" spans="1:4">
      <c r="A4" s="3" t="s">
        <v>355</v>
      </c>
    </row>
    <row r="5" spans="1:4">
      <c r="A5" s="4" t="s">
        <v>416</v>
      </c>
      <c r="B5" s="8" t="n">
        <v>1.7</v>
      </c>
      <c r="C5" s="8" t="n">
        <v>1.6</v>
      </c>
      <c r="D5" s="8" t="n">
        <v>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7</v>
      </c>
    </row>
    <row r="3" spans="1:3">
      <c r="A3" s="3" t="s">
        <v>173</v>
      </c>
    </row>
    <row r="4" spans="1:3">
      <c r="A4" s="4" t="s">
        <v>418</v>
      </c>
      <c r="B4" s="6" t="n">
        <v>62912</v>
      </c>
      <c r="C4" s="6" t="n">
        <v>56001</v>
      </c>
    </row>
    <row r="5" spans="1:3">
      <c r="A5" s="4" t="s">
        <v>419</v>
      </c>
      <c r="B5" s="5" t="n">
        <v>-4099</v>
      </c>
      <c r="C5" s="5" t="n">
        <v>6911</v>
      </c>
    </row>
    <row r="6" spans="1:3">
      <c r="A6" s="4" t="s">
        <v>420</v>
      </c>
      <c r="B6" s="6" t="n">
        <v>58813</v>
      </c>
      <c r="C6" s="6" t="n">
        <v>629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1</v>
      </c>
      <c r="B1" s="2" t="s">
        <v>1</v>
      </c>
    </row>
    <row r="2" spans="1:4">
      <c r="B2" s="2" t="s">
        <v>2</v>
      </c>
      <c r="C2" s="2" t="s">
        <v>37</v>
      </c>
      <c r="D2" s="2" t="s">
        <v>83</v>
      </c>
    </row>
    <row r="3" spans="1:4">
      <c r="A3" s="3" t="s">
        <v>173</v>
      </c>
    </row>
    <row r="4" spans="1:4">
      <c r="A4" s="4" t="s">
        <v>422</v>
      </c>
      <c r="B4" s="6" t="n">
        <v>0</v>
      </c>
      <c r="C4" s="6" t="n">
        <v>0</v>
      </c>
      <c r="D4" s="6" t="n">
        <v>0</v>
      </c>
    </row>
    <row r="5" spans="1:4">
      <c r="A5" s="4" t="s">
        <v>423</v>
      </c>
      <c r="B5" s="5" t="n">
        <v>0</v>
      </c>
      <c r="C5" s="5" t="n">
        <v>0</v>
      </c>
      <c r="D5" s="5" t="n">
        <v>0</v>
      </c>
    </row>
    <row r="6" spans="1:4">
      <c r="A6" s="4" t="s">
        <v>424</v>
      </c>
      <c r="B6" s="6" t="n">
        <v>100000</v>
      </c>
      <c r="C6" s="6" t="n">
        <v>100000</v>
      </c>
      <c r="D6" s="6"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7</v>
      </c>
    </row>
    <row r="2" spans="1:3">
      <c r="A2" s="3" t="s">
        <v>426</v>
      </c>
    </row>
    <row r="3" spans="1:3">
      <c r="A3" s="4" t="s">
        <v>427</v>
      </c>
      <c r="B3" s="6" t="n">
        <v>21348</v>
      </c>
      <c r="C3" s="6" t="n">
        <v>23281</v>
      </c>
    </row>
    <row r="4" spans="1:3">
      <c r="A4" s="4" t="s">
        <v>428</v>
      </c>
      <c r="B4" s="5" t="n">
        <v>6088</v>
      </c>
      <c r="C4" s="5" t="n">
        <v>6585</v>
      </c>
    </row>
    <row r="5" spans="1:3">
      <c r="A5" s="4" t="s">
        <v>429</v>
      </c>
      <c r="B5" s="5" t="n">
        <v>15260</v>
      </c>
      <c r="C5" s="5" t="n">
        <v>16696</v>
      </c>
    </row>
    <row r="6" spans="1:3">
      <c r="A6" s="4" t="s">
        <v>430</v>
      </c>
    </row>
    <row r="7" spans="1:3">
      <c r="A7" s="3" t="s">
        <v>426</v>
      </c>
    </row>
    <row r="8" spans="1:3">
      <c r="A8" s="4" t="s">
        <v>427</v>
      </c>
      <c r="B8" s="5" t="n">
        <v>15147</v>
      </c>
      <c r="C8" s="5" t="n">
        <v>16525</v>
      </c>
    </row>
    <row r="9" spans="1:3">
      <c r="A9" s="4" t="s">
        <v>429</v>
      </c>
      <c r="B9" s="5" t="n">
        <v>15147</v>
      </c>
      <c r="C9" s="5" t="n">
        <v>16525</v>
      </c>
    </row>
    <row r="10" spans="1:3">
      <c r="A10" s="4" t="s">
        <v>431</v>
      </c>
    </row>
    <row r="11" spans="1:3">
      <c r="A11" s="3" t="s">
        <v>426</v>
      </c>
    </row>
    <row r="12" spans="1:3">
      <c r="A12" s="4" t="s">
        <v>427</v>
      </c>
      <c r="B12" s="5" t="n">
        <v>3437</v>
      </c>
      <c r="C12" s="5" t="n">
        <v>3743</v>
      </c>
    </row>
    <row r="13" spans="1:3">
      <c r="A13" s="4" t="s">
        <v>428</v>
      </c>
      <c r="B13" s="5" t="n">
        <v>3437</v>
      </c>
      <c r="C13" s="5" t="n">
        <v>3743</v>
      </c>
    </row>
    <row r="14" spans="1:3">
      <c r="A14" s="4" t="s">
        <v>432</v>
      </c>
    </row>
    <row r="15" spans="1:3">
      <c r="A15" s="3" t="s">
        <v>426</v>
      </c>
    </row>
    <row r="16" spans="1:3">
      <c r="A16" s="4" t="s">
        <v>427</v>
      </c>
      <c r="B16" s="5" t="n">
        <v>2546</v>
      </c>
      <c r="C16" s="5" t="n">
        <v>2774</v>
      </c>
    </row>
    <row r="17" spans="1:3">
      <c r="A17" s="4" t="s">
        <v>428</v>
      </c>
      <c r="B17" s="5" t="n">
        <v>2546</v>
      </c>
      <c r="C17" s="5" t="n">
        <v>2774</v>
      </c>
    </row>
    <row r="18" spans="1:3">
      <c r="A18" s="4" t="s">
        <v>433</v>
      </c>
    </row>
    <row r="19" spans="1:3">
      <c r="A19" s="3" t="s">
        <v>426</v>
      </c>
    </row>
    <row r="20" spans="1:3">
      <c r="A20" s="4" t="s">
        <v>427</v>
      </c>
      <c r="B20" s="5" t="n">
        <v>218</v>
      </c>
      <c r="C20" s="5" t="n">
        <v>239</v>
      </c>
    </row>
    <row r="21" spans="1:3">
      <c r="A21" s="4" t="s">
        <v>428</v>
      </c>
      <c r="B21" s="5" t="n">
        <v>105</v>
      </c>
      <c r="C21" s="5" t="n">
        <v>68</v>
      </c>
    </row>
    <row r="22" spans="1:3">
      <c r="A22" s="4" t="s">
        <v>429</v>
      </c>
      <c r="B22" s="6" t="n">
        <v>113</v>
      </c>
      <c r="C22" s="6" t="n">
        <v>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7</v>
      </c>
    </row>
    <row r="2" spans="1:3">
      <c r="A2" s="3" t="s">
        <v>435</v>
      </c>
    </row>
    <row r="3" spans="1:3">
      <c r="A3" s="4" t="s">
        <v>436</v>
      </c>
      <c r="B3" s="6" t="n">
        <v>6373</v>
      </c>
      <c r="C3" s="6" t="n">
        <v>7121</v>
      </c>
    </row>
    <row r="4" spans="1:3">
      <c r="A4" s="4" t="s">
        <v>437</v>
      </c>
      <c r="B4" s="5" t="n">
        <v>5626</v>
      </c>
      <c r="C4" s="5" t="n">
        <v>5497</v>
      </c>
    </row>
    <row r="5" spans="1:3">
      <c r="A5" s="4" t="s">
        <v>438</v>
      </c>
      <c r="B5" s="5" t="n">
        <v>4279</v>
      </c>
      <c r="C5" s="5" t="n">
        <v>6410</v>
      </c>
    </row>
    <row r="6" spans="1:3">
      <c r="A6" s="4" t="s">
        <v>336</v>
      </c>
      <c r="B6" s="5" t="n">
        <v>3304</v>
      </c>
      <c r="C6" s="5" t="n">
        <v>2563</v>
      </c>
    </row>
    <row r="7" spans="1:3">
      <c r="A7" s="4" t="s">
        <v>439</v>
      </c>
      <c r="B7" s="5" t="n">
        <v>2167</v>
      </c>
      <c r="C7" s="5" t="n">
        <v>2565</v>
      </c>
    </row>
    <row r="8" spans="1:3">
      <c r="A8" s="4" t="s">
        <v>440</v>
      </c>
      <c r="B8" s="5" t="n">
        <v>1745</v>
      </c>
      <c r="C8" s="5" t="n">
        <v>2711</v>
      </c>
    </row>
    <row r="9" spans="1:3">
      <c r="A9" s="4" t="s">
        <v>57</v>
      </c>
      <c r="B9" s="6" t="n">
        <v>23494</v>
      </c>
      <c r="C9" s="6" t="n">
        <v>268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1</v>
      </c>
      <c r="B1" s="2" t="s">
        <v>442</v>
      </c>
      <c r="C1" s="2" t="s">
        <v>443</v>
      </c>
      <c r="D1" s="2" t="s">
        <v>444</v>
      </c>
      <c r="E1" s="2" t="s">
        <v>444</v>
      </c>
      <c r="F1" s="2" t="s">
        <v>332</v>
      </c>
      <c r="G1" s="2" t="s">
        <v>128</v>
      </c>
      <c r="H1" s="2" t="s">
        <v>445</v>
      </c>
    </row>
    <row r="2" spans="1:8">
      <c r="A2" s="3" t="s">
        <v>446</v>
      </c>
    </row>
    <row r="3" spans="1:8">
      <c r="A3" s="4" t="s">
        <v>447</v>
      </c>
      <c r="E3" s="6" t="n">
        <v>45205000</v>
      </c>
      <c r="F3" s="6" t="n">
        <v>26802000</v>
      </c>
      <c r="G3" s="6" t="n">
        <v>25904000</v>
      </c>
    </row>
    <row r="4" spans="1:8">
      <c r="A4" s="4" t="s">
        <v>448</v>
      </c>
    </row>
    <row r="5" spans="1:8">
      <c r="A5" s="3" t="s">
        <v>446</v>
      </c>
    </row>
    <row r="6" spans="1:8">
      <c r="A6" s="4" t="s">
        <v>449</v>
      </c>
      <c r="B6" s="6" t="n">
        <v>35000000</v>
      </c>
      <c r="C6" s="6" t="n">
        <v>100000000</v>
      </c>
    </row>
    <row r="7" spans="1:8">
      <c r="A7" s="4" t="s">
        <v>450</v>
      </c>
      <c r="C7" s="4" t="s">
        <v>451</v>
      </c>
    </row>
    <row r="8" spans="1:8">
      <c r="A8" s="4" t="s">
        <v>452</v>
      </c>
      <c r="D8" s="9" t="n">
        <v>1.25</v>
      </c>
    </row>
    <row r="9" spans="1:8">
      <c r="A9" s="4" t="s">
        <v>453</v>
      </c>
      <c r="D9" s="6" t="n">
        <v>0</v>
      </c>
      <c r="E9" s="5" t="n">
        <v>0</v>
      </c>
      <c r="F9" s="5" t="n">
        <v>0</v>
      </c>
    </row>
    <row r="10" spans="1:8">
      <c r="A10" s="4" t="s">
        <v>454</v>
      </c>
    </row>
    <row r="11" spans="1:8">
      <c r="A11" s="3" t="s">
        <v>446</v>
      </c>
    </row>
    <row r="12" spans="1:8">
      <c r="A12" s="4" t="s">
        <v>455</v>
      </c>
      <c r="B12" s="4" t="s">
        <v>456</v>
      </c>
    </row>
    <row r="13" spans="1:8">
      <c r="A13" s="4" t="s">
        <v>457</v>
      </c>
    </row>
    <row r="14" spans="1:8">
      <c r="A14" s="3" t="s">
        <v>446</v>
      </c>
    </row>
    <row r="15" spans="1:8">
      <c r="A15" s="4" t="s">
        <v>447</v>
      </c>
      <c r="D15" s="5" t="n">
        <v>5000000</v>
      </c>
    </row>
    <row r="16" spans="1:8">
      <c r="A16" s="4" t="s">
        <v>458</v>
      </c>
    </row>
    <row r="17" spans="1:8">
      <c r="A17" s="3" t="s">
        <v>446</v>
      </c>
    </row>
    <row r="18" spans="1:8">
      <c r="A18" s="4" t="s">
        <v>459</v>
      </c>
      <c r="B18" s="6" t="n">
        <v>17500000</v>
      </c>
    </row>
    <row r="19" spans="1:8">
      <c r="A19" s="4" t="s">
        <v>460</v>
      </c>
    </row>
    <row r="20" spans="1:8">
      <c r="A20" s="3" t="s">
        <v>446</v>
      </c>
    </row>
    <row r="21" spans="1:8">
      <c r="A21" s="4" t="s">
        <v>461</v>
      </c>
      <c r="B21" s="4" t="s">
        <v>462</v>
      </c>
    </row>
    <row r="22" spans="1:8">
      <c r="A22" s="4" t="s">
        <v>463</v>
      </c>
    </row>
    <row r="23" spans="1:8">
      <c r="A23" s="3" t="s">
        <v>446</v>
      </c>
    </row>
    <row r="24" spans="1:8">
      <c r="A24" s="4" t="s">
        <v>449</v>
      </c>
      <c r="C24" s="6" t="n">
        <v>10000000</v>
      </c>
    </row>
    <row r="25" spans="1:8">
      <c r="A25" s="4" t="s">
        <v>459</v>
      </c>
      <c r="B25" s="6" t="n">
        <v>10000000</v>
      </c>
    </row>
    <row r="26" spans="1:8">
      <c r="A26" s="4" t="s">
        <v>464</v>
      </c>
      <c r="D26" s="5" t="n">
        <v>0</v>
      </c>
      <c r="E26" s="5" t="n">
        <v>0</v>
      </c>
      <c r="F26" s="5" t="n">
        <v>0</v>
      </c>
    </row>
    <row r="27" spans="1:8">
      <c r="A27" s="4" t="s">
        <v>465</v>
      </c>
    </row>
    <row r="28" spans="1:8">
      <c r="A28" s="3" t="s">
        <v>446</v>
      </c>
    </row>
    <row r="29" spans="1:8">
      <c r="A29" s="4" t="s">
        <v>461</v>
      </c>
      <c r="B29" s="4" t="s">
        <v>466</v>
      </c>
    </row>
    <row r="30" spans="1:8">
      <c r="A30" s="4" t="s">
        <v>467</v>
      </c>
    </row>
    <row r="31" spans="1:8">
      <c r="A31" s="3" t="s">
        <v>446</v>
      </c>
    </row>
    <row r="32" spans="1:8">
      <c r="A32" s="4" t="s">
        <v>453</v>
      </c>
      <c r="D32" s="5" t="n">
        <v>0</v>
      </c>
      <c r="E32" s="5" t="n">
        <v>0</v>
      </c>
      <c r="F32" s="5" t="n">
        <v>900000</v>
      </c>
    </row>
    <row r="33" spans="1:8">
      <c r="A33" s="4" t="s">
        <v>468</v>
      </c>
      <c r="D33" s="6" t="n">
        <v>0</v>
      </c>
      <c r="E33" s="6" t="n">
        <v>0</v>
      </c>
      <c r="F33" s="6" t="n">
        <v>25600000</v>
      </c>
      <c r="H33" s="10" t="n">
        <v>2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7</v>
      </c>
      <c r="D2" s="2" t="s">
        <v>83</v>
      </c>
    </row>
    <row r="3" spans="1:4">
      <c r="A3" s="3" t="s">
        <v>182</v>
      </c>
    </row>
    <row r="4" spans="1:4">
      <c r="A4" s="4" t="s">
        <v>470</v>
      </c>
      <c r="B4" s="6" t="n">
        <v>79761</v>
      </c>
      <c r="C4" s="6" t="n">
        <v>77443</v>
      </c>
      <c r="D4" s="6" t="n">
        <v>73888</v>
      </c>
    </row>
    <row r="5" spans="1:4">
      <c r="A5" s="4" t="s">
        <v>471</v>
      </c>
      <c r="B5" s="5" t="n">
        <v>3901</v>
      </c>
      <c r="C5" s="5" t="n">
        <v>3337</v>
      </c>
      <c r="D5" s="5" t="n">
        <v>2618</v>
      </c>
    </row>
    <row r="6" spans="1:4">
      <c r="A6" s="4" t="s">
        <v>472</v>
      </c>
      <c r="B6" s="6" t="n">
        <v>83662</v>
      </c>
      <c r="C6" s="6" t="n">
        <v>80780</v>
      </c>
      <c r="D6" s="6" t="n">
        <v>765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7</v>
      </c>
      <c r="D2" s="2" t="s">
        <v>83</v>
      </c>
    </row>
    <row r="3" spans="1:4">
      <c r="A3" s="3" t="s">
        <v>182</v>
      </c>
    </row>
    <row r="4" spans="1:4">
      <c r="A4" s="4" t="s">
        <v>474</v>
      </c>
      <c r="B4" s="8" t="n">
        <v>40.9</v>
      </c>
      <c r="C4" s="8" t="n">
        <v>41.6</v>
      </c>
      <c r="D4" s="8" t="n">
        <v>4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44</v>
      </c>
    </row>
    <row r="2" spans="1:2">
      <c r="A2" s="3" t="s">
        <v>182</v>
      </c>
    </row>
    <row r="3" spans="1:2">
      <c r="A3" s="4" t="s">
        <v>476</v>
      </c>
      <c r="B3" s="6" t="n">
        <v>69293</v>
      </c>
    </row>
    <row r="4" spans="1:2">
      <c r="A4" s="4" t="s">
        <v>477</v>
      </c>
      <c r="B4" s="5" t="n">
        <v>66364</v>
      </c>
    </row>
    <row r="5" spans="1:2">
      <c r="A5" s="4" t="s">
        <v>478</v>
      </c>
      <c r="B5" s="5" t="n">
        <v>60962</v>
      </c>
    </row>
    <row r="6" spans="1:2">
      <c r="A6" s="4" t="s">
        <v>479</v>
      </c>
      <c r="B6" s="5" t="n">
        <v>55155</v>
      </c>
    </row>
    <row r="7" spans="1:2">
      <c r="A7" s="4" t="s">
        <v>480</v>
      </c>
      <c r="B7" s="5" t="n">
        <v>45503</v>
      </c>
    </row>
    <row r="8" spans="1:2">
      <c r="A8" s="4" t="s">
        <v>481</v>
      </c>
      <c r="B8" s="5" t="n">
        <v>94024</v>
      </c>
    </row>
    <row r="9" spans="1:2">
      <c r="A9" s="4" t="s">
        <v>108</v>
      </c>
      <c r="B9" s="6" t="n">
        <v>391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07</v>
      </c>
      <c r="B1" s="2" t="s">
        <v>108</v>
      </c>
      <c r="C1" s="2" t="s">
        <v>109</v>
      </c>
      <c r="D1" s="2" t="s">
        <v>110</v>
      </c>
      <c r="E1" s="2" t="s">
        <v>111</v>
      </c>
    </row>
    <row r="2" spans="1:5">
      <c r="A2" s="4" t="s">
        <v>112</v>
      </c>
      <c r="B2" s="6" t="n">
        <v>296957</v>
      </c>
      <c r="C2" s="6" t="n">
        <v>135013</v>
      </c>
      <c r="D2" s="6" t="n">
        <v>-15247</v>
      </c>
      <c r="E2" s="6" t="n">
        <v>177191</v>
      </c>
    </row>
    <row r="3" spans="1:5">
      <c r="A3" s="4" t="s">
        <v>113</v>
      </c>
      <c r="C3" s="5" t="n">
        <v>25708</v>
      </c>
    </row>
    <row r="4" spans="1:5">
      <c r="A4" s="4" t="s">
        <v>94</v>
      </c>
      <c r="B4" s="5" t="n">
        <v>25904</v>
      </c>
      <c r="E4" s="5" t="n">
        <v>25904</v>
      </c>
    </row>
    <row r="5" spans="1:5">
      <c r="A5" s="4" t="s">
        <v>114</v>
      </c>
      <c r="B5" s="5" t="n">
        <v>-1241</v>
      </c>
      <c r="D5" s="5" t="n">
        <v>-1241</v>
      </c>
    </row>
    <row r="6" spans="1:5">
      <c r="A6" s="4" t="s">
        <v>115</v>
      </c>
      <c r="B6" s="5" t="n">
        <v>1393</v>
      </c>
      <c r="C6" s="6" t="n">
        <v>1393</v>
      </c>
    </row>
    <row r="7" spans="1:5">
      <c r="A7" s="4" t="s">
        <v>116</v>
      </c>
      <c r="C7" s="5" t="n">
        <v>432</v>
      </c>
    </row>
    <row r="8" spans="1:5">
      <c r="A8" s="4" t="s">
        <v>117</v>
      </c>
      <c r="B8" s="5" t="n">
        <v>4578</v>
      </c>
      <c r="C8" s="6" t="n">
        <v>4578</v>
      </c>
    </row>
    <row r="9" spans="1:5">
      <c r="A9" s="4" t="s">
        <v>118</v>
      </c>
      <c r="B9" s="5" t="n">
        <v>-20540</v>
      </c>
      <c r="E9" s="5" t="n">
        <v>-20540</v>
      </c>
    </row>
    <row r="10" spans="1:5">
      <c r="A10" s="4" t="s">
        <v>119</v>
      </c>
      <c r="C10" s="5" t="n">
        <v>-1195</v>
      </c>
    </row>
    <row r="11" spans="1:5">
      <c r="A11" s="4" t="s">
        <v>120</v>
      </c>
      <c r="B11" s="5" t="n">
        <v>307051</v>
      </c>
      <c r="C11" s="6" t="n">
        <v>140984</v>
      </c>
      <c r="D11" s="5" t="n">
        <v>-16488</v>
      </c>
      <c r="E11" s="5" t="n">
        <v>182555</v>
      </c>
    </row>
    <row r="12" spans="1:5">
      <c r="A12" s="4" t="s">
        <v>121</v>
      </c>
      <c r="C12" s="5" t="n">
        <v>24945</v>
      </c>
    </row>
    <row r="13" spans="1:5">
      <c r="A13" s="4" t="s">
        <v>94</v>
      </c>
      <c r="B13" s="5" t="n">
        <v>26802</v>
      </c>
      <c r="E13" s="5" t="n">
        <v>26802</v>
      </c>
    </row>
    <row r="14" spans="1:5">
      <c r="A14" s="4" t="s">
        <v>114</v>
      </c>
      <c r="B14" s="5" t="n">
        <v>16523</v>
      </c>
      <c r="D14" s="5" t="n">
        <v>16523</v>
      </c>
    </row>
    <row r="15" spans="1:5">
      <c r="A15" s="4" t="s">
        <v>115</v>
      </c>
      <c r="B15" s="5" t="n">
        <v>507</v>
      </c>
      <c r="C15" s="6" t="n">
        <v>507</v>
      </c>
    </row>
    <row r="16" spans="1:5">
      <c r="A16" s="4" t="s">
        <v>116</v>
      </c>
      <c r="C16" s="5" t="n">
        <v>304</v>
      </c>
    </row>
    <row r="17" spans="1:5">
      <c r="A17" s="4" t="s">
        <v>117</v>
      </c>
      <c r="B17" s="5" t="n">
        <v>5032</v>
      </c>
      <c r="C17" s="6" t="n">
        <v>5032</v>
      </c>
    </row>
    <row r="18" spans="1:5">
      <c r="A18" s="4" t="s">
        <v>122</v>
      </c>
      <c r="B18" s="6" t="n">
        <v>355915</v>
      </c>
      <c r="C18" s="6" t="n">
        <v>146523</v>
      </c>
      <c r="D18" s="5" t="n">
        <v>35</v>
      </c>
      <c r="E18" s="5" t="n">
        <v>209357</v>
      </c>
    </row>
    <row r="19" spans="1:5">
      <c r="A19" s="4" t="s">
        <v>123</v>
      </c>
      <c r="B19" s="5" t="n">
        <v>25249</v>
      </c>
      <c r="C19" s="5" t="n">
        <v>25249</v>
      </c>
    </row>
    <row r="20" spans="1:5">
      <c r="A20" s="4" t="s">
        <v>94</v>
      </c>
      <c r="B20" s="6" t="n">
        <v>45205</v>
      </c>
      <c r="E20" s="5" t="n">
        <v>45205</v>
      </c>
    </row>
    <row r="21" spans="1:5">
      <c r="A21" s="4" t="s">
        <v>114</v>
      </c>
      <c r="B21" s="5" t="n">
        <v>-9259</v>
      </c>
      <c r="D21" s="5" t="n">
        <v>-9259</v>
      </c>
    </row>
    <row r="22" spans="1:5">
      <c r="A22" s="4" t="s">
        <v>115</v>
      </c>
      <c r="B22" s="5" t="n">
        <v>672</v>
      </c>
      <c r="C22" s="6" t="n">
        <v>672</v>
      </c>
    </row>
    <row r="23" spans="1:5">
      <c r="A23" s="4" t="s">
        <v>116</v>
      </c>
      <c r="C23" s="5" t="n">
        <v>272</v>
      </c>
    </row>
    <row r="24" spans="1:5">
      <c r="A24" s="4" t="s">
        <v>117</v>
      </c>
      <c r="B24" s="5" t="n">
        <v>5871</v>
      </c>
      <c r="C24" s="6" t="n">
        <v>5871</v>
      </c>
    </row>
    <row r="25" spans="1:5">
      <c r="A25" s="4" t="s">
        <v>124</v>
      </c>
      <c r="B25" s="5" t="n">
        <v>2052</v>
      </c>
      <c r="E25" s="5" t="n">
        <v>2052</v>
      </c>
    </row>
    <row r="26" spans="1:5">
      <c r="A26" s="4" t="s">
        <v>125</v>
      </c>
      <c r="B26" s="6" t="n">
        <v>400456</v>
      </c>
      <c r="C26" s="6" t="n">
        <v>153066</v>
      </c>
      <c r="D26" s="6" t="n">
        <v>-9224</v>
      </c>
      <c r="E26" s="6" t="n">
        <v>256614</v>
      </c>
    </row>
    <row r="27" spans="1:5">
      <c r="A27" s="4" t="s">
        <v>126</v>
      </c>
      <c r="B27" s="5" t="n">
        <v>25521</v>
      </c>
      <c r="C27" s="5" t="n">
        <v>255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7</v>
      </c>
    </row>
    <row r="2" spans="1:3">
      <c r="A2" s="3" t="s">
        <v>182</v>
      </c>
    </row>
    <row r="3" spans="1:3">
      <c r="A3" s="4" t="s">
        <v>483</v>
      </c>
      <c r="B3" s="8" t="n">
        <v>216.6</v>
      </c>
      <c r="C3" s="8" t="n">
        <v>208.5</v>
      </c>
    </row>
    <row r="4" spans="1:3">
      <c r="A4" s="4" t="s">
        <v>484</v>
      </c>
      <c r="B4" s="8" t="n">
        <v>2.1</v>
      </c>
      <c r="C4" s="8" t="n">
        <v>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486</v>
      </c>
    </row>
    <row r="3" spans="1:3">
      <c r="A3" s="4" t="s">
        <v>40</v>
      </c>
      <c r="B3" s="6" t="n">
        <v>112912</v>
      </c>
      <c r="C3" s="6" t="n">
        <v>97864</v>
      </c>
    </row>
    <row r="4" spans="1:3">
      <c r="A4" s="4" t="s">
        <v>487</v>
      </c>
      <c r="B4" s="5" t="n">
        <v>7180</v>
      </c>
      <c r="C4" s="5" t="n">
        <v>7713</v>
      </c>
    </row>
    <row r="5" spans="1:3">
      <c r="A5" s="4" t="s">
        <v>488</v>
      </c>
    </row>
    <row r="6" spans="1:3">
      <c r="A6" s="3" t="s">
        <v>486</v>
      </c>
    </row>
    <row r="7" spans="1:3">
      <c r="A7" s="4" t="s">
        <v>108</v>
      </c>
      <c r="B7" s="5" t="n">
        <v>27490</v>
      </c>
      <c r="C7" s="5" t="n">
        <v>3567</v>
      </c>
    </row>
    <row r="8" spans="1:3">
      <c r="A8" s="4" t="s">
        <v>489</v>
      </c>
    </row>
    <row r="9" spans="1:3">
      <c r="A9" s="3" t="s">
        <v>486</v>
      </c>
    </row>
    <row r="10" spans="1:3">
      <c r="A10" s="4" t="s">
        <v>490</v>
      </c>
      <c r="B10" s="5" t="n">
        <v>3689</v>
      </c>
      <c r="C10" s="5" t="n">
        <v>2130</v>
      </c>
    </row>
    <row r="11" spans="1:3">
      <c r="A11" s="4" t="s">
        <v>487</v>
      </c>
      <c r="B11" s="5" t="n">
        <v>1404</v>
      </c>
      <c r="C11" s="5" t="n">
        <v>1437</v>
      </c>
    </row>
    <row r="12" spans="1:3">
      <c r="A12" s="4" t="s">
        <v>491</v>
      </c>
    </row>
    <row r="13" spans="1:3">
      <c r="A13" s="3" t="s">
        <v>486</v>
      </c>
    </row>
    <row r="14" spans="1:3">
      <c r="A14" s="4" t="s">
        <v>490</v>
      </c>
      <c r="B14" s="5" t="n">
        <v>22397</v>
      </c>
    </row>
    <row r="15" spans="1:3">
      <c r="A15" s="4" t="s">
        <v>492</v>
      </c>
    </row>
    <row r="16" spans="1:3">
      <c r="A16" s="3" t="s">
        <v>486</v>
      </c>
    </row>
    <row r="17" spans="1:3">
      <c r="A17" s="4" t="s">
        <v>108</v>
      </c>
      <c r="B17" s="5" t="n">
        <v>112912</v>
      </c>
      <c r="C17" s="5" t="n">
        <v>97864</v>
      </c>
    </row>
    <row r="18" spans="1:3">
      <c r="A18" s="4" t="s">
        <v>493</v>
      </c>
    </row>
    <row r="19" spans="1:3">
      <c r="A19" s="3" t="s">
        <v>486</v>
      </c>
    </row>
    <row r="20" spans="1:3">
      <c r="A20" s="4" t="s">
        <v>40</v>
      </c>
      <c r="B20" s="5" t="n">
        <v>55212</v>
      </c>
    </row>
    <row r="21" spans="1:3">
      <c r="A21" s="4" t="s">
        <v>494</v>
      </c>
    </row>
    <row r="22" spans="1:3">
      <c r="A22" s="3" t="s">
        <v>486</v>
      </c>
    </row>
    <row r="23" spans="1:3">
      <c r="A23" s="4" t="s">
        <v>40</v>
      </c>
      <c r="B23" s="5" t="n">
        <v>4328</v>
      </c>
    </row>
    <row r="24" spans="1:3">
      <c r="A24" s="4" t="s">
        <v>495</v>
      </c>
    </row>
    <row r="25" spans="1:3">
      <c r="A25" s="3" t="s">
        <v>486</v>
      </c>
    </row>
    <row r="26" spans="1:3">
      <c r="A26" s="4" t="s">
        <v>40</v>
      </c>
      <c r="B26" s="5" t="n">
        <v>51432</v>
      </c>
      <c r="C26" s="5" t="n">
        <v>68499</v>
      </c>
    </row>
    <row r="27" spans="1:3">
      <c r="A27" s="4" t="s">
        <v>496</v>
      </c>
    </row>
    <row r="28" spans="1:3">
      <c r="A28" s="3" t="s">
        <v>486</v>
      </c>
    </row>
    <row r="29" spans="1:3">
      <c r="A29" s="4" t="s">
        <v>40</v>
      </c>
      <c r="B29" s="6" t="n">
        <v>1940</v>
      </c>
      <c r="C29" s="5" t="n">
        <v>29365</v>
      </c>
    </row>
    <row r="30" spans="1:3">
      <c r="A30" s="4" t="s">
        <v>497</v>
      </c>
    </row>
    <row r="31" spans="1:3">
      <c r="A31" s="3" t="s">
        <v>486</v>
      </c>
    </row>
    <row r="32" spans="1:3">
      <c r="A32" s="4" t="s">
        <v>108</v>
      </c>
      <c r="C32" s="5" t="n">
        <v>151</v>
      </c>
    </row>
    <row r="33" spans="1:3">
      <c r="A33" s="4" t="s">
        <v>498</v>
      </c>
    </row>
    <row r="34" spans="1:3">
      <c r="A34" s="3" t="s">
        <v>486</v>
      </c>
    </row>
    <row r="35" spans="1:3">
      <c r="A35" s="4" t="s">
        <v>487</v>
      </c>
      <c r="C35" s="6" t="n">
        <v>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99</v>
      </c>
      <c r="B1" s="2" t="s">
        <v>1</v>
      </c>
    </row>
    <row r="2" spans="1:5">
      <c r="B2" s="2" t="s">
        <v>83</v>
      </c>
      <c r="C2" s="2" t="s">
        <v>500</v>
      </c>
      <c r="D2" s="2" t="s">
        <v>501</v>
      </c>
      <c r="E2" s="2" t="s">
        <v>502</v>
      </c>
    </row>
    <row r="3" spans="1:5">
      <c r="A3" s="3" t="s">
        <v>503</v>
      </c>
    </row>
    <row r="4" spans="1:5">
      <c r="A4" s="4" t="s">
        <v>504</v>
      </c>
      <c r="B4" s="4" t="s">
        <v>505</v>
      </c>
    </row>
    <row r="5" spans="1:5">
      <c r="A5" s="4" t="s">
        <v>506</v>
      </c>
      <c r="C5" s="6" t="n">
        <v>75000000</v>
      </c>
    </row>
    <row r="6" spans="1:5">
      <c r="A6" s="4" t="s">
        <v>507</v>
      </c>
    </row>
    <row r="7" spans="1:5">
      <c r="A7" s="3" t="s">
        <v>503</v>
      </c>
    </row>
    <row r="8" spans="1:5">
      <c r="A8" s="4" t="s">
        <v>508</v>
      </c>
      <c r="D8" s="6" t="n">
        <v>75000000</v>
      </c>
      <c r="E8" s="6" t="n">
        <v>7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7</v>
      </c>
      <c r="D2" s="2" t="s">
        <v>83</v>
      </c>
    </row>
    <row r="3" spans="1:4">
      <c r="A3" s="3" t="s">
        <v>510</v>
      </c>
    </row>
    <row r="4" spans="1:4">
      <c r="A4" s="4" t="s">
        <v>418</v>
      </c>
      <c r="B4" s="6" t="n">
        <v>35</v>
      </c>
      <c r="C4" s="6" t="n">
        <v>-16488</v>
      </c>
      <c r="D4" s="6" t="n">
        <v>-15247</v>
      </c>
    </row>
    <row r="5" spans="1:4">
      <c r="A5" s="4" t="s">
        <v>105</v>
      </c>
      <c r="B5" s="5" t="n">
        <v>-9259</v>
      </c>
      <c r="C5" s="5" t="n">
        <v>16523</v>
      </c>
      <c r="D5" s="5" t="n">
        <v>-1241</v>
      </c>
    </row>
    <row r="6" spans="1:4">
      <c r="A6" s="4" t="s">
        <v>420</v>
      </c>
      <c r="B6" s="5" t="n">
        <v>-9224</v>
      </c>
      <c r="C6" s="5" t="n">
        <v>35</v>
      </c>
      <c r="D6" s="5" t="n">
        <v>-16488</v>
      </c>
    </row>
    <row r="7" spans="1:4">
      <c r="A7" s="4" t="s">
        <v>511</v>
      </c>
    </row>
    <row r="8" spans="1:4">
      <c r="A8" s="3" t="s">
        <v>510</v>
      </c>
    </row>
    <row r="9" spans="1:4">
      <c r="A9" s="4" t="s">
        <v>418</v>
      </c>
      <c r="B9" s="5" t="n">
        <v>109</v>
      </c>
      <c r="C9" s="5" t="n">
        <v>-16474</v>
      </c>
      <c r="D9" s="5" t="n">
        <v>-15136</v>
      </c>
    </row>
    <row r="10" spans="1:4">
      <c r="A10" s="4" t="s">
        <v>105</v>
      </c>
      <c r="B10" s="5" t="n">
        <v>-9379</v>
      </c>
      <c r="C10" s="5" t="n">
        <v>16583</v>
      </c>
      <c r="D10" s="5" t="n">
        <v>-1338</v>
      </c>
    </row>
    <row r="11" spans="1:4">
      <c r="A11" s="4" t="s">
        <v>420</v>
      </c>
      <c r="B11" s="5" t="n">
        <v>-9270</v>
      </c>
      <c r="C11" s="5" t="n">
        <v>109</v>
      </c>
      <c r="D11" s="5" t="n">
        <v>-16474</v>
      </c>
    </row>
    <row r="12" spans="1:4">
      <c r="A12" s="4" t="s">
        <v>512</v>
      </c>
    </row>
    <row r="13" spans="1:4">
      <c r="A13" s="3" t="s">
        <v>510</v>
      </c>
    </row>
    <row r="14" spans="1:4">
      <c r="A14" s="4" t="s">
        <v>418</v>
      </c>
      <c r="B14" s="5" t="n">
        <v>-74</v>
      </c>
      <c r="C14" s="5" t="n">
        <v>-14</v>
      </c>
      <c r="D14" s="5" t="n">
        <v>-111</v>
      </c>
    </row>
    <row r="15" spans="1:4">
      <c r="A15" s="4" t="s">
        <v>105</v>
      </c>
      <c r="B15" s="5" t="n">
        <v>120</v>
      </c>
      <c r="C15" s="5" t="n">
        <v>-60</v>
      </c>
      <c r="D15" s="5" t="n">
        <v>97</v>
      </c>
    </row>
    <row r="16" spans="1:4">
      <c r="A16" s="4" t="s">
        <v>420</v>
      </c>
      <c r="B16" s="6" t="n">
        <v>46</v>
      </c>
      <c r="C16" s="6" t="n">
        <v>-74</v>
      </c>
      <c r="D16" s="6" t="n">
        <v>-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7</v>
      </c>
      <c r="D2" s="2" t="s">
        <v>83</v>
      </c>
    </row>
    <row r="3" spans="1:4">
      <c r="A3" s="4" t="s">
        <v>511</v>
      </c>
    </row>
    <row r="4" spans="1:4">
      <c r="A4" s="3" t="s">
        <v>510</v>
      </c>
    </row>
    <row r="5" spans="1:4">
      <c r="A5" s="4" t="s">
        <v>514</v>
      </c>
      <c r="B5" s="6" t="n">
        <v>0</v>
      </c>
      <c r="C5" s="6" t="n">
        <v>0</v>
      </c>
      <c r="D5" s="6" t="n">
        <v>0</v>
      </c>
    </row>
    <row r="6" spans="1:4">
      <c r="A6" s="4" t="s">
        <v>512</v>
      </c>
    </row>
    <row r="7" spans="1:4">
      <c r="A7" s="3" t="s">
        <v>510</v>
      </c>
    </row>
    <row r="8" spans="1:4">
      <c r="A8" s="4" t="s">
        <v>514</v>
      </c>
      <c r="B8" s="5" t="n">
        <v>100000</v>
      </c>
      <c r="C8" s="5" t="n">
        <v>100000</v>
      </c>
      <c r="D8" s="5" t="n">
        <v>100000</v>
      </c>
    </row>
    <row r="9" spans="1:4">
      <c r="A9" s="4" t="s">
        <v>515</v>
      </c>
    </row>
    <row r="10" spans="1:4">
      <c r="A10" s="3" t="s">
        <v>510</v>
      </c>
    </row>
    <row r="11" spans="1:4">
      <c r="A11" s="4" t="s">
        <v>514</v>
      </c>
      <c r="B11" s="6" t="n">
        <v>100000</v>
      </c>
      <c r="C11" s="6" t="n">
        <v>100000</v>
      </c>
      <c r="D11" s="6" t="n">
        <v>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7</v>
      </c>
      <c r="D2" s="2" t="s">
        <v>83</v>
      </c>
    </row>
    <row r="3" spans="1:4">
      <c r="A3" s="3" t="s">
        <v>517</v>
      </c>
    </row>
    <row r="4" spans="1:4">
      <c r="A4" s="4" t="s">
        <v>518</v>
      </c>
      <c r="B4" s="6" t="n">
        <v>5871</v>
      </c>
      <c r="C4" s="6" t="n">
        <v>5032</v>
      </c>
      <c r="D4" s="6" t="n">
        <v>4578</v>
      </c>
    </row>
    <row r="5" spans="1:4">
      <c r="A5" s="4" t="s">
        <v>413</v>
      </c>
    </row>
    <row r="6" spans="1:4">
      <c r="A6" s="3" t="s">
        <v>517</v>
      </c>
    </row>
    <row r="7" spans="1:4">
      <c r="A7" s="4" t="s">
        <v>518</v>
      </c>
      <c r="B7" s="5" t="n">
        <v>1130</v>
      </c>
      <c r="C7" s="5" t="n">
        <v>1001</v>
      </c>
      <c r="D7" s="5" t="n">
        <v>928</v>
      </c>
    </row>
    <row r="8" spans="1:4">
      <c r="A8" s="4" t="s">
        <v>414</v>
      </c>
    </row>
    <row r="9" spans="1:4">
      <c r="A9" s="3" t="s">
        <v>517</v>
      </c>
    </row>
    <row r="10" spans="1:4">
      <c r="A10" s="4" t="s">
        <v>518</v>
      </c>
      <c r="B10" s="6" t="n">
        <v>4741</v>
      </c>
      <c r="C10" s="6" t="n">
        <v>4031</v>
      </c>
      <c r="D10" s="6" t="n">
        <v>36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19</v>
      </c>
      <c r="B1" s="2" t="s">
        <v>1</v>
      </c>
    </row>
    <row r="2" spans="1:4">
      <c r="B2" s="2" t="s">
        <v>2</v>
      </c>
      <c r="C2" s="2" t="s">
        <v>37</v>
      </c>
      <c r="D2" s="2" t="s">
        <v>83</v>
      </c>
    </row>
    <row r="3" spans="1:4">
      <c r="A3" s="3" t="s">
        <v>517</v>
      </c>
    </row>
    <row r="4" spans="1:4">
      <c r="A4" s="4" t="s">
        <v>520</v>
      </c>
      <c r="B4" s="8" t="n">
        <v>7.9</v>
      </c>
    </row>
    <row r="5" spans="1:4">
      <c r="A5" s="4" t="s">
        <v>521</v>
      </c>
      <c r="B5" s="4" t="s">
        <v>522</v>
      </c>
    </row>
    <row r="6" spans="1:4">
      <c r="A6" s="4" t="s">
        <v>523</v>
      </c>
      <c r="B6" s="11" t="n">
        <v>0.1</v>
      </c>
      <c r="C6" s="11" t="n">
        <v>0.1</v>
      </c>
      <c r="D6" s="11" t="n">
        <v>0.1</v>
      </c>
    </row>
    <row r="7" spans="1:4">
      <c r="A7" s="4" t="s">
        <v>524</v>
      </c>
      <c r="B7" s="4" t="s">
        <v>525</v>
      </c>
    </row>
    <row r="8" spans="1:4">
      <c r="A8" s="4" t="s">
        <v>526</v>
      </c>
    </row>
    <row r="9" spans="1:4">
      <c r="A9" s="3" t="s">
        <v>517</v>
      </c>
    </row>
    <row r="10" spans="1:4">
      <c r="A10" s="4" t="s">
        <v>527</v>
      </c>
      <c r="B10" s="11" t="n">
        <v>0.3</v>
      </c>
      <c r="C10" s="11" t="n">
        <v>0.3</v>
      </c>
      <c r="D10" s="11" t="n">
        <v>0.2</v>
      </c>
    </row>
    <row r="11" spans="1:4">
      <c r="A11" s="4" t="s">
        <v>528</v>
      </c>
      <c r="B11" s="7" t="n">
        <v>23.06</v>
      </c>
      <c r="C11" s="7" t="n">
        <v>22.82</v>
      </c>
      <c r="D11" s="7" t="n">
        <v>25.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7</v>
      </c>
      <c r="D2" s="2" t="s">
        <v>83</v>
      </c>
    </row>
    <row r="3" spans="1:4">
      <c r="A3" s="3" t="s">
        <v>517</v>
      </c>
    </row>
    <row r="4" spans="1:4">
      <c r="A4" s="4" t="s">
        <v>530</v>
      </c>
      <c r="B4" s="5" t="n">
        <v>524</v>
      </c>
      <c r="C4" s="5" t="n">
        <v>442</v>
      </c>
      <c r="D4" s="5" t="n">
        <v>286</v>
      </c>
    </row>
    <row r="5" spans="1:4">
      <c r="A5" s="4" t="s">
        <v>531</v>
      </c>
      <c r="B5" s="5" t="n">
        <v>262</v>
      </c>
      <c r="C5" s="5" t="n">
        <v>290</v>
      </c>
      <c r="D5" s="5" t="n">
        <v>301</v>
      </c>
    </row>
    <row r="6" spans="1:4">
      <c r="A6" s="4" t="s">
        <v>532</v>
      </c>
      <c r="B6" s="5" t="n">
        <v>-217</v>
      </c>
      <c r="C6" s="5" t="n">
        <v>-183</v>
      </c>
      <c r="D6" s="5" t="n">
        <v>-128</v>
      </c>
    </row>
    <row r="7" spans="1:4">
      <c r="A7" s="4" t="s">
        <v>533</v>
      </c>
      <c r="B7" s="5" t="n">
        <v>-25</v>
      </c>
      <c r="C7" s="5" t="n">
        <v>-25</v>
      </c>
      <c r="D7" s="5" t="n">
        <v>-17</v>
      </c>
    </row>
    <row r="8" spans="1:4">
      <c r="A8" s="4" t="s">
        <v>534</v>
      </c>
      <c r="B8" s="5" t="n">
        <v>544</v>
      </c>
      <c r="C8" s="5" t="n">
        <v>524</v>
      </c>
      <c r="D8" s="5" t="n">
        <v>442</v>
      </c>
    </row>
    <row r="9" spans="1:4">
      <c r="A9" s="4" t="s">
        <v>535</v>
      </c>
      <c r="B9" s="7" t="n">
        <v>20.11</v>
      </c>
      <c r="C9" s="7" t="n">
        <v>23.05</v>
      </c>
      <c r="D9" s="7" t="n">
        <v>30.32</v>
      </c>
    </row>
    <row r="10" spans="1:4">
      <c r="A10" s="4" t="s">
        <v>536</v>
      </c>
      <c r="B10" s="9" t="n">
        <v>23.94</v>
      </c>
      <c r="C10" s="9" t="n">
        <v>17.2</v>
      </c>
      <c r="D10" s="9" t="n">
        <v>19.06</v>
      </c>
    </row>
    <row r="11" spans="1:4">
      <c r="A11" s="4" t="s">
        <v>537</v>
      </c>
      <c r="B11" s="9" t="n">
        <v>20.85</v>
      </c>
      <c r="C11" s="9" t="n">
        <v>22.67</v>
      </c>
      <c r="D11" s="9" t="n">
        <v>29.54</v>
      </c>
    </row>
    <row r="12" spans="1:4">
      <c r="A12" s="4" t="s">
        <v>538</v>
      </c>
      <c r="B12" s="9" t="n">
        <v>20.7</v>
      </c>
      <c r="C12" s="9" t="n">
        <v>19.56</v>
      </c>
      <c r="D12" s="9" t="n">
        <v>25.78</v>
      </c>
    </row>
    <row r="13" spans="1:4">
      <c r="A13" s="4" t="s">
        <v>539</v>
      </c>
      <c r="B13" s="7" t="n">
        <v>21.63</v>
      </c>
      <c r="C13" s="7" t="n">
        <v>20.11</v>
      </c>
      <c r="D13" s="7" t="n">
        <v>23.05</v>
      </c>
    </row>
    <row r="14" spans="1:4">
      <c r="A14" s="4" t="s">
        <v>540</v>
      </c>
      <c r="B14" s="6" t="n">
        <v>136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7</v>
      </c>
      <c r="D2" s="2" t="s">
        <v>83</v>
      </c>
    </row>
    <row r="3" spans="1:4">
      <c r="A3" s="4" t="s">
        <v>542</v>
      </c>
    </row>
    <row r="4" spans="1:4">
      <c r="A4" s="3" t="s">
        <v>517</v>
      </c>
    </row>
    <row r="5" spans="1:4">
      <c r="A5" s="4" t="s">
        <v>543</v>
      </c>
      <c r="B5" s="6" t="n">
        <v>4627</v>
      </c>
      <c r="C5" s="6" t="n">
        <v>3116</v>
      </c>
      <c r="D5" s="6" t="n">
        <v>24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7</v>
      </c>
      <c r="D2" s="2" t="s">
        <v>83</v>
      </c>
    </row>
    <row r="3" spans="1:4">
      <c r="A3" s="3" t="s">
        <v>194</v>
      </c>
    </row>
    <row r="4" spans="1:4">
      <c r="A4" s="4" t="s">
        <v>545</v>
      </c>
      <c r="B4" s="6" t="n">
        <v>68276</v>
      </c>
      <c r="C4" s="6" t="n">
        <v>54397</v>
      </c>
      <c r="D4" s="6" t="n">
        <v>35456</v>
      </c>
    </row>
    <row r="5" spans="1:4">
      <c r="A5" s="4" t="s">
        <v>546</v>
      </c>
      <c r="B5" s="5" t="n">
        <v>-5946</v>
      </c>
      <c r="C5" s="5" t="n">
        <v>-5994</v>
      </c>
      <c r="D5" s="5" t="n">
        <v>4768</v>
      </c>
    </row>
    <row r="6" spans="1:4">
      <c r="A6" s="4" t="s">
        <v>92</v>
      </c>
      <c r="B6" s="6" t="n">
        <v>62330</v>
      </c>
      <c r="C6" s="6" t="n">
        <v>48403</v>
      </c>
      <c r="D6" s="6" t="n">
        <v>402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4" t="s">
        <v>109</v>
      </c>
    </row>
    <row r="4" spans="1:2">
      <c r="A4" s="4" t="s">
        <v>115</v>
      </c>
      <c r="B4" s="6" t="n">
        <v>8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7</v>
      </c>
      <c r="D2" s="2" t="s">
        <v>83</v>
      </c>
    </row>
    <row r="3" spans="1:4">
      <c r="A3" s="3" t="s">
        <v>548</v>
      </c>
    </row>
    <row r="4" spans="1:4">
      <c r="A4" s="4" t="s">
        <v>549</v>
      </c>
      <c r="B4" s="6" t="n">
        <v>14374</v>
      </c>
      <c r="C4" s="6" t="n">
        <v>14514</v>
      </c>
      <c r="D4" s="6" t="n">
        <v>13350</v>
      </c>
    </row>
    <row r="5" spans="1:4">
      <c r="A5" s="4" t="s">
        <v>550</v>
      </c>
      <c r="B5" s="5" t="n">
        <v>3481</v>
      </c>
      <c r="C5" s="5" t="n">
        <v>2477</v>
      </c>
      <c r="D5" s="5" t="n">
        <v>2338</v>
      </c>
    </row>
    <row r="6" spans="1:4">
      <c r="A6" s="4" t="s">
        <v>546</v>
      </c>
      <c r="B6" s="5" t="n">
        <v>1079</v>
      </c>
      <c r="C6" s="5" t="n">
        <v>1328</v>
      </c>
      <c r="D6" s="5" t="n">
        <v>1187</v>
      </c>
    </row>
    <row r="7" spans="1:4">
      <c r="A7" s="4" t="s">
        <v>551</v>
      </c>
      <c r="B7" s="5" t="n">
        <v>18934</v>
      </c>
      <c r="C7" s="5" t="n">
        <v>18319</v>
      </c>
      <c r="D7" s="5" t="n">
        <v>16875</v>
      </c>
    </row>
    <row r="8" spans="1:4">
      <c r="A8" s="3" t="s">
        <v>552</v>
      </c>
    </row>
    <row r="9" spans="1:4">
      <c r="A9" s="4" t="s">
        <v>549</v>
      </c>
      <c r="B9" s="5" t="n">
        <v>-1186</v>
      </c>
      <c r="C9" s="5" t="n">
        <v>2598</v>
      </c>
      <c r="D9" s="5" t="n">
        <v>-1855</v>
      </c>
    </row>
    <row r="10" spans="1:4">
      <c r="A10" s="4" t="s">
        <v>550</v>
      </c>
      <c r="B10" s="5" t="n">
        <v>-443</v>
      </c>
      <c r="C10" s="5" t="n">
        <v>237</v>
      </c>
      <c r="D10" s="5" t="n">
        <v>-266</v>
      </c>
    </row>
    <row r="11" spans="1:4">
      <c r="A11" s="4" t="s">
        <v>546</v>
      </c>
      <c r="B11" s="5" t="n">
        <v>-180</v>
      </c>
      <c r="C11" s="5" t="n">
        <v>447</v>
      </c>
      <c r="D11" s="5" t="n">
        <v>-434</v>
      </c>
    </row>
    <row r="12" spans="1:4">
      <c r="A12" s="4" t="s">
        <v>553</v>
      </c>
      <c r="B12" s="5" t="n">
        <v>-1809</v>
      </c>
      <c r="C12" s="5" t="n">
        <v>3282</v>
      </c>
      <c r="D12" s="5" t="n">
        <v>-2555</v>
      </c>
    </row>
    <row r="13" spans="1:4">
      <c r="A13" s="4" t="s">
        <v>93</v>
      </c>
      <c r="B13" s="6" t="n">
        <v>17125</v>
      </c>
      <c r="C13" s="6" t="n">
        <v>21601</v>
      </c>
      <c r="D13" s="6" t="n">
        <v>143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554</v>
      </c>
      <c r="B1" s="2" t="s">
        <v>555</v>
      </c>
      <c r="C1" s="2" t="s">
        <v>1</v>
      </c>
      <c r="F1" s="2" t="s">
        <v>556</v>
      </c>
    </row>
    <row r="2" spans="1:6">
      <c r="B2" s="2" t="s">
        <v>557</v>
      </c>
      <c r="C2" s="2" t="s">
        <v>2</v>
      </c>
      <c r="D2" s="2" t="s">
        <v>37</v>
      </c>
      <c r="E2" s="2" t="s">
        <v>83</v>
      </c>
      <c r="F2" s="2" t="s">
        <v>2</v>
      </c>
    </row>
    <row r="3" spans="1:6">
      <c r="A3" s="3" t="s">
        <v>194</v>
      </c>
    </row>
    <row r="4" spans="1:6">
      <c r="A4" s="4" t="s">
        <v>558</v>
      </c>
      <c r="B4" s="4" t="s">
        <v>559</v>
      </c>
      <c r="C4" s="4" t="s">
        <v>560</v>
      </c>
      <c r="D4" s="4" t="s">
        <v>561</v>
      </c>
      <c r="E4" s="4" t="s">
        <v>559</v>
      </c>
      <c r="F4" s="4" t="s">
        <v>560</v>
      </c>
    </row>
    <row r="5" spans="1:6">
      <c r="A5" s="4" t="s">
        <v>562</v>
      </c>
      <c r="C5" s="4" t="s">
        <v>563</v>
      </c>
      <c r="D5" s="4" t="s">
        <v>564</v>
      </c>
      <c r="E5" s="4" t="s">
        <v>565</v>
      </c>
    </row>
    <row r="6" spans="1:6">
      <c r="A6" s="4" t="s">
        <v>566</v>
      </c>
      <c r="C6" s="4" t="s">
        <v>567</v>
      </c>
      <c r="D6" s="4" t="s">
        <v>568</v>
      </c>
    </row>
    <row r="7" spans="1:6">
      <c r="A7" s="4" t="s">
        <v>569</v>
      </c>
      <c r="C7" s="4" t="s">
        <v>570</v>
      </c>
      <c r="D7" s="4" t="s">
        <v>571</v>
      </c>
      <c r="E7" s="4" t="s">
        <v>572</v>
      </c>
    </row>
    <row r="8" spans="1:6">
      <c r="A8" s="4" t="s">
        <v>134</v>
      </c>
      <c r="C8" s="4" t="s">
        <v>570</v>
      </c>
      <c r="D8" s="4" t="s">
        <v>573</v>
      </c>
      <c r="E8" s="4" t="s">
        <v>574</v>
      </c>
    </row>
    <row r="9" spans="1:6">
      <c r="A9" s="4" t="s">
        <v>575</v>
      </c>
      <c r="C9" s="4" t="s">
        <v>576</v>
      </c>
      <c r="D9" s="4" t="s">
        <v>577</v>
      </c>
      <c r="E9" s="4" t="s">
        <v>57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 customWidth="1" max="6" min="6" width="16"/>
  </cols>
  <sheetData>
    <row r="1" spans="1:6">
      <c r="A1" s="1" t="s">
        <v>579</v>
      </c>
      <c r="B1" s="2" t="s">
        <v>555</v>
      </c>
      <c r="C1" s="2" t="s">
        <v>1</v>
      </c>
      <c r="F1" s="2" t="s">
        <v>556</v>
      </c>
    </row>
    <row r="2" spans="1:6">
      <c r="B2" s="2" t="s">
        <v>557</v>
      </c>
      <c r="C2" s="2" t="s">
        <v>2</v>
      </c>
      <c r="D2" s="2" t="s">
        <v>37</v>
      </c>
      <c r="E2" s="2" t="s">
        <v>83</v>
      </c>
      <c r="F2" s="2" t="s">
        <v>2</v>
      </c>
    </row>
    <row r="3" spans="1:6">
      <c r="A3" s="3" t="s">
        <v>194</v>
      </c>
    </row>
    <row r="4" spans="1:6">
      <c r="A4" s="4" t="s">
        <v>580</v>
      </c>
      <c r="B4" s="4" t="s">
        <v>559</v>
      </c>
      <c r="C4" s="4" t="s">
        <v>560</v>
      </c>
      <c r="D4" s="4" t="s">
        <v>561</v>
      </c>
      <c r="E4" s="4" t="s">
        <v>559</v>
      </c>
      <c r="F4" s="4" t="s">
        <v>560</v>
      </c>
    </row>
    <row r="5" spans="1:6">
      <c r="A5" s="4" t="s">
        <v>581</v>
      </c>
      <c r="C5" s="6" t="n">
        <v>8700</v>
      </c>
      <c r="D5" s="6" t="n">
        <v>500</v>
      </c>
    </row>
    <row r="6" spans="1:6">
      <c r="A6" s="4" t="s">
        <v>582</v>
      </c>
      <c r="C6" s="5" t="n">
        <v>46100</v>
      </c>
      <c r="D6" s="5" t="n">
        <v>39100</v>
      </c>
      <c r="F6" s="6" t="n">
        <v>46100</v>
      </c>
    </row>
    <row r="7" spans="1:6">
      <c r="A7" s="4" t="s">
        <v>583</v>
      </c>
      <c r="C7" s="5" t="n">
        <v>11480</v>
      </c>
      <c r="D7" s="5" t="n">
        <v>9809</v>
      </c>
      <c r="F7" s="5" t="n">
        <v>11480</v>
      </c>
    </row>
    <row r="8" spans="1:6">
      <c r="A8" s="4" t="s">
        <v>584</v>
      </c>
      <c r="C8" s="6" t="n">
        <v>5185</v>
      </c>
      <c r="D8" s="6" t="n">
        <v>3577</v>
      </c>
      <c r="F8" s="6" t="n">
        <v>518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7</v>
      </c>
    </row>
    <row r="2" spans="1:3">
      <c r="A2" s="3" t="s">
        <v>586</v>
      </c>
    </row>
    <row r="3" spans="1:3">
      <c r="A3" s="4" t="s">
        <v>587</v>
      </c>
      <c r="B3" s="6" t="n">
        <v>11037</v>
      </c>
      <c r="C3" s="6" t="n">
        <v>11968</v>
      </c>
    </row>
    <row r="4" spans="1:3">
      <c r="A4" s="4" t="s">
        <v>588</v>
      </c>
      <c r="B4" s="5" t="n">
        <v>11480</v>
      </c>
      <c r="C4" s="5" t="n">
        <v>9809</v>
      </c>
    </row>
    <row r="5" spans="1:3">
      <c r="A5" s="4" t="s">
        <v>589</v>
      </c>
      <c r="B5" s="5" t="n">
        <v>2050</v>
      </c>
      <c r="C5" s="5" t="n">
        <v>1757</v>
      </c>
    </row>
    <row r="6" spans="1:3">
      <c r="A6" s="4" t="s">
        <v>590</v>
      </c>
      <c r="B6" s="5" t="n">
        <v>1341</v>
      </c>
      <c r="C6" s="5" t="n">
        <v>1586</v>
      </c>
    </row>
    <row r="7" spans="1:3">
      <c r="A7" s="4" t="s">
        <v>344</v>
      </c>
      <c r="B7" s="5" t="n">
        <v>1148</v>
      </c>
      <c r="C7" s="5" t="n">
        <v>981</v>
      </c>
    </row>
    <row r="8" spans="1:3">
      <c r="A8" s="4" t="s">
        <v>134</v>
      </c>
      <c r="B8" s="5" t="n">
        <v>1130</v>
      </c>
      <c r="C8" s="5" t="n">
        <v>721</v>
      </c>
    </row>
    <row r="9" spans="1:3">
      <c r="A9" s="4" t="s">
        <v>591</v>
      </c>
      <c r="B9" s="5" t="n">
        <v>28186</v>
      </c>
      <c r="C9" s="5" t="n">
        <v>26822</v>
      </c>
    </row>
    <row r="10" spans="1:3">
      <c r="A10" s="3" t="s">
        <v>592</v>
      </c>
    </row>
    <row r="11" spans="1:3">
      <c r="A11" s="4" t="s">
        <v>593</v>
      </c>
      <c r="B11" s="5" t="n">
        <v>-8328</v>
      </c>
      <c r="C11" s="5" t="n">
        <v>-9813</v>
      </c>
    </row>
    <row r="12" spans="1:3">
      <c r="A12" s="4" t="s">
        <v>594</v>
      </c>
      <c r="B12" s="5" t="n">
        <v>-8706</v>
      </c>
      <c r="C12" s="5" t="n">
        <v>-8355</v>
      </c>
    </row>
    <row r="13" spans="1:3">
      <c r="A13" s="4" t="s">
        <v>134</v>
      </c>
      <c r="B13" s="5" t="n">
        <v>-708</v>
      </c>
      <c r="C13" s="5" t="n">
        <v>-903</v>
      </c>
    </row>
    <row r="14" spans="1:3">
      <c r="A14" s="4" t="s">
        <v>595</v>
      </c>
      <c r="B14" s="5" t="n">
        <v>-17742</v>
      </c>
      <c r="C14" s="5" t="n">
        <v>-19071</v>
      </c>
    </row>
    <row r="15" spans="1:3">
      <c r="A15" s="4" t="s">
        <v>596</v>
      </c>
      <c r="B15" s="5" t="n">
        <v>-5185</v>
      </c>
      <c r="C15" s="5" t="n">
        <v>-3577</v>
      </c>
    </row>
    <row r="16" spans="1:3">
      <c r="A16" s="4" t="s">
        <v>597</v>
      </c>
      <c r="B16" s="6" t="n">
        <v>5259</v>
      </c>
      <c r="C16" s="6" t="n">
        <v>41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7</v>
      </c>
      <c r="D2" s="2" t="s">
        <v>83</v>
      </c>
    </row>
    <row r="3" spans="1:4">
      <c r="A3" s="3" t="s">
        <v>197</v>
      </c>
    </row>
    <row r="4" spans="1:4">
      <c r="A4" s="4" t="s">
        <v>94</v>
      </c>
      <c r="B4" s="6" t="n">
        <v>45205</v>
      </c>
      <c r="C4" s="6" t="n">
        <v>26802</v>
      </c>
      <c r="D4" s="6" t="n">
        <v>25904</v>
      </c>
    </row>
    <row r="5" spans="1:4">
      <c r="A5" s="4" t="s">
        <v>599</v>
      </c>
      <c r="B5" s="5" t="n">
        <v>24936</v>
      </c>
      <c r="C5" s="5" t="n">
        <v>24679</v>
      </c>
      <c r="D5" s="5" t="n">
        <v>24727</v>
      </c>
    </row>
    <row r="6" spans="1:4">
      <c r="A6" s="4" t="s">
        <v>600</v>
      </c>
      <c r="B6" s="5" t="n">
        <v>276</v>
      </c>
      <c r="C6" s="5" t="n">
        <v>199</v>
      </c>
      <c r="D6" s="5" t="n">
        <v>181</v>
      </c>
    </row>
    <row r="7" spans="1:4">
      <c r="A7" s="4" t="s">
        <v>601</v>
      </c>
      <c r="B7" s="5" t="n">
        <v>25212</v>
      </c>
      <c r="C7" s="5" t="n">
        <v>24878</v>
      </c>
      <c r="D7" s="5" t="n">
        <v>24908</v>
      </c>
    </row>
    <row r="8" spans="1:4">
      <c r="A8" s="4" t="s">
        <v>95</v>
      </c>
      <c r="B8" s="7" t="n">
        <v>1.81</v>
      </c>
      <c r="C8" s="7" t="n">
        <v>1.09</v>
      </c>
      <c r="D8" s="7" t="n">
        <v>1.05</v>
      </c>
    </row>
    <row r="9" spans="1:4">
      <c r="A9" s="4" t="s">
        <v>96</v>
      </c>
      <c r="B9" s="7" t="n">
        <v>1.79</v>
      </c>
      <c r="C9" s="7" t="n">
        <v>1.08</v>
      </c>
      <c r="D9" s="7" t="n">
        <v>1.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7</v>
      </c>
      <c r="D2" s="2" t="s">
        <v>83</v>
      </c>
    </row>
    <row r="3" spans="1:4">
      <c r="A3" s="3" t="s">
        <v>197</v>
      </c>
    </row>
    <row r="4" spans="1:4">
      <c r="A4" s="4" t="s">
        <v>603</v>
      </c>
      <c r="B4" s="11" t="n">
        <v>0.1</v>
      </c>
      <c r="C4" s="11" t="n">
        <v>0.3</v>
      </c>
      <c r="D4" s="11" t="n">
        <v>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7</v>
      </c>
      <c r="D2" s="2" t="s">
        <v>83</v>
      </c>
    </row>
    <row r="3" spans="1:4">
      <c r="A3" s="3" t="s">
        <v>605</v>
      </c>
    </row>
    <row r="4" spans="1:4">
      <c r="A4" s="4" t="s">
        <v>606</v>
      </c>
      <c r="B4" s="8" t="n">
        <v>0.9</v>
      </c>
      <c r="C4" s="8" t="n">
        <v>0.8</v>
      </c>
      <c r="D4" s="8" t="n">
        <v>0.7</v>
      </c>
    </row>
    <row r="5" spans="1:4">
      <c r="A5" s="4" t="s">
        <v>607</v>
      </c>
      <c r="B5" s="8" t="n">
        <v>0.8</v>
      </c>
      <c r="C5" s="8" t="n">
        <v>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08</v>
      </c>
      <c r="B1" s="2" t="s">
        <v>1</v>
      </c>
    </row>
    <row r="2" spans="1:2">
      <c r="B2" s="2" t="s">
        <v>609</v>
      </c>
    </row>
    <row r="3" spans="1:2">
      <c r="A3" s="3" t="s">
        <v>203</v>
      </c>
    </row>
    <row r="4" spans="1:2">
      <c r="A4" s="4" t="s">
        <v>610</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7</v>
      </c>
      <c r="D2" s="2" t="s">
        <v>83</v>
      </c>
    </row>
    <row r="3" spans="1:4">
      <c r="A3" s="3" t="s">
        <v>612</v>
      </c>
    </row>
    <row r="4" spans="1:4">
      <c r="A4" s="4" t="s">
        <v>613</v>
      </c>
      <c r="B4" s="4" t="s">
        <v>614</v>
      </c>
      <c r="C4" s="4" t="s">
        <v>614</v>
      </c>
      <c r="D4" s="4" t="s">
        <v>614</v>
      </c>
    </row>
    <row r="5" spans="1:4">
      <c r="A5" s="4" t="s">
        <v>615</v>
      </c>
    </row>
    <row r="6" spans="1:4">
      <c r="A6" s="3" t="s">
        <v>612</v>
      </c>
    </row>
    <row r="7" spans="1:4">
      <c r="A7" s="4" t="s">
        <v>613</v>
      </c>
      <c r="B7" s="4" t="s">
        <v>616</v>
      </c>
      <c r="C7" s="4" t="s">
        <v>616</v>
      </c>
      <c r="D7" s="4" t="s">
        <v>617</v>
      </c>
    </row>
    <row r="8" spans="1:4">
      <c r="A8" s="4" t="s">
        <v>618</v>
      </c>
    </row>
    <row r="9" spans="1:4">
      <c r="A9" s="3" t="s">
        <v>612</v>
      </c>
    </row>
    <row r="10" spans="1:4">
      <c r="A10" s="4" t="s">
        <v>613</v>
      </c>
      <c r="B10" s="4" t="s">
        <v>619</v>
      </c>
      <c r="C10" s="4" t="s">
        <v>620</v>
      </c>
      <c r="D10" s="4" t="s">
        <v>621</v>
      </c>
    </row>
    <row r="11" spans="1:4">
      <c r="A11" s="4" t="s">
        <v>622</v>
      </c>
    </row>
    <row r="12" spans="1:4">
      <c r="A12" s="3" t="s">
        <v>612</v>
      </c>
    </row>
    <row r="13" spans="1:4">
      <c r="A13" s="4" t="s">
        <v>613</v>
      </c>
      <c r="B13" s="4" t="s">
        <v>619</v>
      </c>
      <c r="C13" s="4" t="s">
        <v>623</v>
      </c>
      <c r="D13" s="4" t="s">
        <v>620</v>
      </c>
    </row>
    <row r="14" spans="1:4">
      <c r="A14" s="4" t="s">
        <v>624</v>
      </c>
    </row>
    <row r="15" spans="1:4">
      <c r="A15" s="3" t="s">
        <v>612</v>
      </c>
    </row>
    <row r="16" spans="1:4">
      <c r="A16" s="4" t="s">
        <v>613</v>
      </c>
      <c r="B16" s="4" t="s">
        <v>625</v>
      </c>
      <c r="C16" s="4" t="s">
        <v>625</v>
      </c>
      <c r="D16" s="4" t="s">
        <v>626</v>
      </c>
    </row>
    <row r="17" spans="1:4">
      <c r="A17" s="4" t="s">
        <v>627</v>
      </c>
    </row>
    <row r="18" spans="1:4">
      <c r="A18" s="3" t="s">
        <v>612</v>
      </c>
    </row>
    <row r="19" spans="1:4">
      <c r="A19" s="4" t="s">
        <v>613</v>
      </c>
      <c r="B19" s="4" t="s">
        <v>628</v>
      </c>
      <c r="C19" s="4" t="s">
        <v>628</v>
      </c>
      <c r="D19" s="4" t="s">
        <v>6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7</v>
      </c>
      <c r="D2" s="2" t="s">
        <v>83</v>
      </c>
    </row>
    <row r="3" spans="1:4">
      <c r="A3" s="3" t="s">
        <v>631</v>
      </c>
    </row>
    <row r="4" spans="1:4">
      <c r="A4" s="4" t="s">
        <v>632</v>
      </c>
      <c r="B4" s="6" t="n">
        <v>978617</v>
      </c>
      <c r="C4" s="6" t="n">
        <v>927401</v>
      </c>
      <c r="D4" s="6" t="n">
        <v>836268</v>
      </c>
    </row>
    <row r="5" spans="1:4">
      <c r="A5" s="4" t="s">
        <v>325</v>
      </c>
    </row>
    <row r="6" spans="1:4">
      <c r="A6" s="3" t="s">
        <v>631</v>
      </c>
    </row>
    <row r="7" spans="1:4">
      <c r="A7" s="4" t="s">
        <v>632</v>
      </c>
      <c r="B7" s="5" t="n">
        <v>814153</v>
      </c>
      <c r="C7" s="5" t="n">
        <v>774193</v>
      </c>
      <c r="D7" s="5" t="n">
        <v>710976</v>
      </c>
    </row>
    <row r="8" spans="1:4">
      <c r="A8" s="4" t="s">
        <v>633</v>
      </c>
    </row>
    <row r="9" spans="1:4">
      <c r="A9" s="3" t="s">
        <v>631</v>
      </c>
    </row>
    <row r="10" spans="1:4">
      <c r="A10" s="4" t="s">
        <v>632</v>
      </c>
      <c r="B10" s="6" t="n">
        <v>164464</v>
      </c>
      <c r="C10" s="6" t="n">
        <v>153208</v>
      </c>
      <c r="D10" s="6" t="n">
        <v>1252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7</v>
      </c>
      <c r="D2" s="2" t="s">
        <v>83</v>
      </c>
    </row>
    <row r="3" spans="1:4">
      <c r="A3" s="3" t="s">
        <v>130</v>
      </c>
    </row>
    <row r="4" spans="1:4">
      <c r="A4" s="4" t="s">
        <v>94</v>
      </c>
      <c r="B4" s="6" t="n">
        <v>45205</v>
      </c>
      <c r="C4" s="6" t="n">
        <v>26802</v>
      </c>
      <c r="D4" s="6" t="n">
        <v>25904</v>
      </c>
    </row>
    <row r="5" spans="1:4">
      <c r="A5" s="3" t="s">
        <v>131</v>
      </c>
    </row>
    <row r="6" spans="1:4">
      <c r="A6" s="4" t="s">
        <v>132</v>
      </c>
      <c r="B6" s="5" t="n">
        <v>27316</v>
      </c>
      <c r="C6" s="5" t="n">
        <v>27288</v>
      </c>
      <c r="D6" s="5" t="n">
        <v>27916</v>
      </c>
    </row>
    <row r="7" spans="1:4">
      <c r="A7" s="4" t="s">
        <v>133</v>
      </c>
      <c r="B7" s="5" t="n">
        <v>-1809</v>
      </c>
      <c r="C7" s="5" t="n">
        <v>3282</v>
      </c>
      <c r="D7" s="5" t="n">
        <v>-2555</v>
      </c>
    </row>
    <row r="8" spans="1:4">
      <c r="A8" s="4" t="s">
        <v>117</v>
      </c>
      <c r="B8" s="5" t="n">
        <v>5871</v>
      </c>
      <c r="C8" s="5" t="n">
        <v>5032</v>
      </c>
      <c r="D8" s="5" t="n">
        <v>4578</v>
      </c>
    </row>
    <row r="9" spans="1:4">
      <c r="A9" s="4" t="s">
        <v>134</v>
      </c>
      <c r="B9" s="5" t="n">
        <v>2326</v>
      </c>
      <c r="C9" s="5" t="n">
        <v>2344</v>
      </c>
      <c r="D9" s="5" t="n">
        <v>1564</v>
      </c>
    </row>
    <row r="10" spans="1:4">
      <c r="A10" s="3" t="s">
        <v>135</v>
      </c>
    </row>
    <row r="11" spans="1:4">
      <c r="A11" s="4" t="s">
        <v>41</v>
      </c>
      <c r="B11" s="5" t="n">
        <v>-2002</v>
      </c>
      <c r="C11" s="5" t="n">
        <v>-3216</v>
      </c>
      <c r="D11" s="5" t="n">
        <v>413</v>
      </c>
    </row>
    <row r="12" spans="1:4">
      <c r="A12" s="4" t="s">
        <v>42</v>
      </c>
      <c r="B12" s="5" t="n">
        <v>-6222</v>
      </c>
      <c r="C12" s="5" t="n">
        <v>-14848</v>
      </c>
      <c r="D12" s="5" t="n">
        <v>-7984</v>
      </c>
    </row>
    <row r="13" spans="1:4">
      <c r="A13" s="4" t="s">
        <v>43</v>
      </c>
      <c r="B13" s="5" t="n">
        <v>-735</v>
      </c>
      <c r="C13" s="5" t="n">
        <v>-960</v>
      </c>
      <c r="D13" s="5" t="n">
        <v>-1793</v>
      </c>
    </row>
    <row r="14" spans="1:4">
      <c r="A14" s="4" t="s">
        <v>53</v>
      </c>
      <c r="B14" s="5" t="n">
        <v>-2374</v>
      </c>
      <c r="C14" s="5" t="n">
        <v>11584</v>
      </c>
      <c r="D14" s="5" t="n">
        <v>3261</v>
      </c>
    </row>
    <row r="15" spans="1:4">
      <c r="A15" s="4" t="s">
        <v>54</v>
      </c>
      <c r="B15" s="5" t="n">
        <v>628</v>
      </c>
      <c r="C15" s="5" t="n">
        <v>5359</v>
      </c>
      <c r="D15" s="5" t="n">
        <v>2313</v>
      </c>
    </row>
    <row r="16" spans="1:4">
      <c r="A16" s="4" t="s">
        <v>55</v>
      </c>
      <c r="B16" s="5" t="n">
        <v>780</v>
      </c>
      <c r="C16" s="5" t="n">
        <v>3575</v>
      </c>
      <c r="D16" s="5" t="n">
        <v>-3713</v>
      </c>
    </row>
    <row r="17" spans="1:4">
      <c r="A17" s="4" t="s">
        <v>56</v>
      </c>
      <c r="B17" s="5" t="n">
        <v>-2420</v>
      </c>
      <c r="C17" s="5" t="n">
        <v>-2494</v>
      </c>
      <c r="D17" s="5" t="n">
        <v>-2673</v>
      </c>
    </row>
    <row r="18" spans="1:4">
      <c r="A18" s="4" t="s">
        <v>57</v>
      </c>
      <c r="B18" s="5" t="n">
        <v>-1245</v>
      </c>
      <c r="C18" s="5" t="n">
        <v>1766</v>
      </c>
      <c r="D18" s="5" t="n">
        <v>1227</v>
      </c>
    </row>
    <row r="19" spans="1:4">
      <c r="A19" s="4" t="s">
        <v>136</v>
      </c>
      <c r="B19" s="5" t="n">
        <v>65319</v>
      </c>
      <c r="C19" s="5" t="n">
        <v>65514</v>
      </c>
      <c r="D19" s="5" t="n">
        <v>48458</v>
      </c>
    </row>
    <row r="20" spans="1:4">
      <c r="A20" s="3" t="s">
        <v>137</v>
      </c>
    </row>
    <row r="21" spans="1:4">
      <c r="A21" s="4" t="s">
        <v>138</v>
      </c>
      <c r="B21" s="5" t="n">
        <v>-21028</v>
      </c>
      <c r="C21" s="5" t="n">
        <v>-24062</v>
      </c>
      <c r="D21" s="5" t="n">
        <v>-20400</v>
      </c>
    </row>
    <row r="22" spans="1:4">
      <c r="A22" s="4" t="s">
        <v>139</v>
      </c>
      <c r="D22" s="5" t="n">
        <v>-5395</v>
      </c>
    </row>
    <row r="23" spans="1:4">
      <c r="A23" s="4" t="s">
        <v>140</v>
      </c>
      <c r="B23" s="5" t="n">
        <v>-148646</v>
      </c>
      <c r="C23" s="5" t="n">
        <v>-129036</v>
      </c>
      <c r="D23" s="5" t="n">
        <v>-86826</v>
      </c>
    </row>
    <row r="24" spans="1:4">
      <c r="A24" s="4" t="s">
        <v>141</v>
      </c>
      <c r="B24" s="5" t="n">
        <v>133276</v>
      </c>
      <c r="C24" s="5" t="n">
        <v>89128</v>
      </c>
      <c r="D24" s="5" t="n">
        <v>61106</v>
      </c>
    </row>
    <row r="25" spans="1:4">
      <c r="A25" s="4" t="s">
        <v>142</v>
      </c>
      <c r="B25" s="5" t="n">
        <v>-36398</v>
      </c>
      <c r="C25" s="5" t="n">
        <v>-63970</v>
      </c>
      <c r="D25" s="5" t="n">
        <v>-51515</v>
      </c>
    </row>
    <row r="26" spans="1:4">
      <c r="A26" s="3" t="s">
        <v>143</v>
      </c>
    </row>
    <row r="27" spans="1:4">
      <c r="A27" s="4" t="s">
        <v>144</v>
      </c>
      <c r="B27" s="5" t="n">
        <v>34629</v>
      </c>
      <c r="C27" s="5" t="n">
        <v>21466</v>
      </c>
      <c r="D27" s="5" t="n">
        <v>23079</v>
      </c>
    </row>
    <row r="28" spans="1:4">
      <c r="A28" s="4" t="s">
        <v>145</v>
      </c>
      <c r="B28" s="5" t="n">
        <v>-35181</v>
      </c>
      <c r="C28" s="5" t="n">
        <v>-20700</v>
      </c>
      <c r="D28" s="5" t="n">
        <v>-22429</v>
      </c>
    </row>
    <row r="29" spans="1:4">
      <c r="A29" s="4" t="s">
        <v>118</v>
      </c>
      <c r="D29" s="5" t="n">
        <v>-21607</v>
      </c>
    </row>
    <row r="30" spans="1:4">
      <c r="A30" s="4" t="s">
        <v>146</v>
      </c>
      <c r="B30" s="5" t="n">
        <v>899</v>
      </c>
      <c r="C30" s="5" t="n">
        <v>698</v>
      </c>
      <c r="D30" s="5" t="n">
        <v>1014</v>
      </c>
    </row>
    <row r="31" spans="1:4">
      <c r="A31" s="4" t="s">
        <v>147</v>
      </c>
      <c r="B31" s="5" t="n">
        <v>-227</v>
      </c>
      <c r="C31" s="5" t="n">
        <v>-191</v>
      </c>
      <c r="D31" s="5" t="n">
        <v>-134</v>
      </c>
    </row>
    <row r="32" spans="1:4">
      <c r="A32" s="4" t="s">
        <v>148</v>
      </c>
      <c r="B32" s="5" t="n">
        <v>120</v>
      </c>
      <c r="C32" s="5" t="n">
        <v>1273</v>
      </c>
      <c r="D32" s="5" t="n">
        <v>-20077</v>
      </c>
    </row>
    <row r="33" spans="1:4">
      <c r="A33" s="4" t="s">
        <v>149</v>
      </c>
      <c r="B33" s="5" t="n">
        <v>-660</v>
      </c>
      <c r="C33" s="5" t="n">
        <v>977</v>
      </c>
      <c r="D33" s="5" t="n">
        <v>218</v>
      </c>
    </row>
    <row r="34" spans="1:4">
      <c r="A34" s="4" t="s">
        <v>150</v>
      </c>
      <c r="B34" s="5" t="n">
        <v>28381</v>
      </c>
      <c r="C34" s="5" t="n">
        <v>3794</v>
      </c>
      <c r="D34" s="5" t="n">
        <v>-22916</v>
      </c>
    </row>
    <row r="35" spans="1:4">
      <c r="A35" s="4" t="s">
        <v>151</v>
      </c>
      <c r="B35" s="5" t="n">
        <v>24041</v>
      </c>
      <c r="C35" s="5" t="n">
        <v>20247</v>
      </c>
      <c r="D35" s="5" t="n">
        <v>43163</v>
      </c>
    </row>
    <row r="36" spans="1:4">
      <c r="A36" s="4" t="s">
        <v>152</v>
      </c>
      <c r="B36" s="5" t="n">
        <v>52422</v>
      </c>
      <c r="C36" s="5" t="n">
        <v>24041</v>
      </c>
      <c r="D36" s="5" t="n">
        <v>20247</v>
      </c>
    </row>
    <row r="37" spans="1:4">
      <c r="A37" s="3" t="s">
        <v>153</v>
      </c>
    </row>
    <row r="38" spans="1:4">
      <c r="A38" s="4" t="s">
        <v>154</v>
      </c>
      <c r="B38" s="5" t="n">
        <v>18345</v>
      </c>
      <c r="C38" s="5" t="n">
        <v>14851</v>
      </c>
      <c r="D38" s="5" t="n">
        <v>20462</v>
      </c>
    </row>
    <row r="39" spans="1:4">
      <c r="A39" s="4" t="s">
        <v>155</v>
      </c>
      <c r="B39" s="6" t="n">
        <v>1805</v>
      </c>
      <c r="C39" s="6" t="n">
        <v>1300</v>
      </c>
      <c r="D39" s="6" t="n">
        <v>11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7</v>
      </c>
    </row>
    <row r="2" spans="1:3">
      <c r="A2" s="3" t="s">
        <v>635</v>
      </c>
    </row>
    <row r="3" spans="1:3">
      <c r="A3" s="4" t="s">
        <v>636</v>
      </c>
      <c r="B3" s="6" t="n">
        <v>127683</v>
      </c>
      <c r="C3" s="6" t="n">
        <v>135694</v>
      </c>
    </row>
    <row r="4" spans="1:3">
      <c r="A4" s="4" t="s">
        <v>325</v>
      </c>
    </row>
    <row r="5" spans="1:3">
      <c r="A5" s="3" t="s">
        <v>635</v>
      </c>
    </row>
    <row r="6" spans="1:3">
      <c r="A6" s="4" t="s">
        <v>636</v>
      </c>
      <c r="B6" s="5" t="n">
        <v>100509</v>
      </c>
      <c r="C6" s="5" t="n">
        <v>105821</v>
      </c>
    </row>
    <row r="7" spans="1:3">
      <c r="A7" s="4" t="s">
        <v>633</v>
      </c>
    </row>
    <row r="8" spans="1:3">
      <c r="A8" s="3" t="s">
        <v>635</v>
      </c>
    </row>
    <row r="9" spans="1:3">
      <c r="A9" s="4" t="s">
        <v>636</v>
      </c>
      <c r="B9" s="6" t="n">
        <v>27174</v>
      </c>
      <c r="C9" s="6" t="n">
        <v>298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8:06Z</dcterms:created>
  <dcterms:modified xmlns:dcterms="http://purl.org/dc/terms/" xmlns:xsi="http://www.w3.org/2001/XMLSchema-instance" xsi:type="dcterms:W3CDTF">2019-03-18T16:08:06Z</dcterms:modified>
</cp:coreProperties>
</file>